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Equity Transaction - Exclusive " sheetId="10" state="visible" r:id="rId10"/>
    <sheet xmlns:r="http://schemas.openxmlformats.org/officeDocument/2006/relationships" name="VIE" sheetId="11" state="visible" r:id="rId11"/>
    <sheet xmlns:r="http://schemas.openxmlformats.org/officeDocument/2006/relationships" name="Litigation" sheetId="12" state="visible" r:id="rId12"/>
    <sheet xmlns:r="http://schemas.openxmlformats.org/officeDocument/2006/relationships" name="Cash" sheetId="13" state="visible" r:id="rId13"/>
    <sheet xmlns:r="http://schemas.openxmlformats.org/officeDocument/2006/relationships" name="Accounts Receivable" sheetId="14" state="visible" r:id="rId14"/>
    <sheet xmlns:r="http://schemas.openxmlformats.org/officeDocument/2006/relationships" name="Loan Receivable" sheetId="15" state="visible" r:id="rId15"/>
    <sheet xmlns:r="http://schemas.openxmlformats.org/officeDocument/2006/relationships" name="Loan Receivable - Related Parti" sheetId="16" state="visible" r:id="rId16"/>
    <sheet xmlns:r="http://schemas.openxmlformats.org/officeDocument/2006/relationships" name="Inventory" sheetId="17" state="visible" r:id="rId17"/>
    <sheet xmlns:r="http://schemas.openxmlformats.org/officeDocument/2006/relationships" name="Other Current Assets" sheetId="18" state="visible" r:id="rId18"/>
    <sheet xmlns:r="http://schemas.openxmlformats.org/officeDocument/2006/relationships" name="Intangible Asset" sheetId="19" state="visible" r:id="rId19"/>
    <sheet xmlns:r="http://schemas.openxmlformats.org/officeDocument/2006/relationships" name="Property, Plant and Equipment" sheetId="20" state="visible" r:id="rId20"/>
    <sheet xmlns:r="http://schemas.openxmlformats.org/officeDocument/2006/relationships" name="Advanced to Investment" sheetId="21" state="visible" r:id="rId21"/>
    <sheet xmlns:r="http://schemas.openxmlformats.org/officeDocument/2006/relationships" name="Unearned Revenue" sheetId="22" state="visible" r:id="rId22"/>
    <sheet xmlns:r="http://schemas.openxmlformats.org/officeDocument/2006/relationships" name="Other Payable" sheetId="23" state="visible" r:id="rId23"/>
    <sheet xmlns:r="http://schemas.openxmlformats.org/officeDocument/2006/relationships" name="Convertible Notes" sheetId="24" state="visible" r:id="rId24"/>
    <sheet xmlns:r="http://schemas.openxmlformats.org/officeDocument/2006/relationships" name="Derivative Liabilities" sheetId="25" state="visible" r:id="rId25"/>
    <sheet xmlns:r="http://schemas.openxmlformats.org/officeDocument/2006/relationships" name="Stock warrants" sheetId="26" state="visible" r:id="rId26"/>
    <sheet xmlns:r="http://schemas.openxmlformats.org/officeDocument/2006/relationships" name="Note Payable" sheetId="27" state="visible" r:id="rId27"/>
    <sheet xmlns:r="http://schemas.openxmlformats.org/officeDocument/2006/relationships" name="Related Party Transactions" sheetId="28" state="visible" r:id="rId28"/>
    <sheet xmlns:r="http://schemas.openxmlformats.org/officeDocument/2006/relationships" name="Loans payable" sheetId="29" state="visible" r:id="rId29"/>
    <sheet xmlns:r="http://schemas.openxmlformats.org/officeDocument/2006/relationships" name="Loans Payable - Related Parties" sheetId="30" state="visible" r:id="rId30"/>
    <sheet xmlns:r="http://schemas.openxmlformats.org/officeDocument/2006/relationships" name="Shares to be issued" sheetId="31" state="visible" r:id="rId31"/>
    <sheet xmlns:r="http://schemas.openxmlformats.org/officeDocument/2006/relationships" name="Equity transactions" sheetId="32" state="visible" r:id="rId32"/>
    <sheet xmlns:r="http://schemas.openxmlformats.org/officeDocument/2006/relationships" name="Commitments and Contingencies" sheetId="33" state="visible" r:id="rId33"/>
    <sheet xmlns:r="http://schemas.openxmlformats.org/officeDocument/2006/relationships" name="Income Tax" sheetId="34" state="visible" r:id="rId34"/>
    <sheet xmlns:r="http://schemas.openxmlformats.org/officeDocument/2006/relationships" name="Subsequent Event" sheetId="35" state="visible" r:id="rId35"/>
    <sheet xmlns:r="http://schemas.openxmlformats.org/officeDocument/2006/relationships" name="Summary of Significant Accoun_2" sheetId="36" state="visible" r:id="rId36"/>
    <sheet xmlns:r="http://schemas.openxmlformats.org/officeDocument/2006/relationships" name="VIE (Tables)" sheetId="37" state="visible" r:id="rId37"/>
    <sheet xmlns:r="http://schemas.openxmlformats.org/officeDocument/2006/relationships" name="Other Current Assets (Tables)" sheetId="38" state="visible" r:id="rId38"/>
    <sheet xmlns:r="http://schemas.openxmlformats.org/officeDocument/2006/relationships" name="Property, Plant and Equipment (" sheetId="39" state="visible" r:id="rId39"/>
    <sheet xmlns:r="http://schemas.openxmlformats.org/officeDocument/2006/relationships" name="Convertible Notes (Tables)" sheetId="40" state="visible" r:id="rId40"/>
    <sheet xmlns:r="http://schemas.openxmlformats.org/officeDocument/2006/relationships" name="Derivative liabilities (Tables)" sheetId="41" state="visible" r:id="rId41"/>
    <sheet xmlns:r="http://schemas.openxmlformats.org/officeDocument/2006/relationships" name="Stock warrants (Tables)" sheetId="42" state="visible" r:id="rId42"/>
    <sheet xmlns:r="http://schemas.openxmlformats.org/officeDocument/2006/relationships" name="Income Tax (Tables)" sheetId="43" state="visible" r:id="rId43"/>
    <sheet xmlns:r="http://schemas.openxmlformats.org/officeDocument/2006/relationships" name="Concentration (Details Narrativ" sheetId="44" state="visible" r:id="rId44"/>
    <sheet xmlns:r="http://schemas.openxmlformats.org/officeDocument/2006/relationships" name="VIE (Details)" sheetId="45" state="visible" r:id="rId45"/>
    <sheet xmlns:r="http://schemas.openxmlformats.org/officeDocument/2006/relationships" name="Litigation (Details Narrative)" sheetId="46" state="visible" r:id="rId46"/>
    <sheet xmlns:r="http://schemas.openxmlformats.org/officeDocument/2006/relationships" name="Other Current Assets (Details)" sheetId="47" state="visible" r:id="rId47"/>
    <sheet xmlns:r="http://schemas.openxmlformats.org/officeDocument/2006/relationships" name="Intangible Asset (Details Narra"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Convertible Notes (Details)" sheetId="51" state="visible" r:id="rId51"/>
    <sheet xmlns:r="http://schemas.openxmlformats.org/officeDocument/2006/relationships" name="Derivative liabilities (Details" sheetId="52" state="visible" r:id="rId52"/>
    <sheet xmlns:r="http://schemas.openxmlformats.org/officeDocument/2006/relationships" name="Derivative liabilities (Detai_2" sheetId="53" state="visible" r:id="rId53"/>
    <sheet xmlns:r="http://schemas.openxmlformats.org/officeDocument/2006/relationships" name="Stock warrants (Details)" sheetId="54" state="visible" r:id="rId54"/>
    <sheet xmlns:r="http://schemas.openxmlformats.org/officeDocument/2006/relationships" name="Stock warrants (Details 2)" sheetId="55" state="visible" r:id="rId55"/>
    <sheet xmlns:r="http://schemas.openxmlformats.org/officeDocument/2006/relationships" name="Commitments and Contingencies (" sheetId="56" state="visible" r:id="rId56"/>
    <sheet xmlns:r="http://schemas.openxmlformats.org/officeDocument/2006/relationships" name="Income Tax (Details)" sheetId="57" state="visible" r:id="rId57"/>
    <sheet xmlns:r="http://schemas.openxmlformats.org/officeDocument/2006/relationships" name="Income Tax (Details 2)" sheetId="58" state="visible" r:id="rId58"/>
    <sheet xmlns:r="http://schemas.openxmlformats.org/officeDocument/2006/relationships" name="Income Tax (Details Narrative)"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Oct. 16, 2020</t>
        </is>
      </c>
      <c r="D2" s="2" t="inlineStr">
        <is>
          <t>Dec. 31, 2019</t>
        </is>
      </c>
    </row>
    <row r="3">
      <c r="A3" s="3" t="inlineStr">
        <is>
          <t>Document And Entity Information</t>
        </is>
      </c>
    </row>
    <row r="4">
      <c r="A4" s="4" t="inlineStr">
        <is>
          <t>Entity Registrant Name</t>
        </is>
      </c>
      <c r="B4" s="4" t="inlineStr">
        <is>
          <t>Sugarmade, Inc.</t>
        </is>
      </c>
    </row>
    <row r="5">
      <c r="A5" s="4" t="inlineStr">
        <is>
          <t>Entity Central Index Key</t>
        </is>
      </c>
      <c r="B5" s="4" t="inlineStr">
        <is>
          <t>0000919175</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12807404</v>
      </c>
    </row>
    <row r="15">
      <c r="A15" s="4" t="inlineStr">
        <is>
          <t>Entity Common Stock, Shares Outstanding</t>
        </is>
      </c>
      <c r="C15" s="6" t="n">
        <v>2847120836</v>
      </c>
    </row>
    <row r="16">
      <c r="A16" s="4" t="inlineStr">
        <is>
          <t>Document Fiscal Period Focus</t>
        </is>
      </c>
      <c r="B16" s="4" t="inlineStr">
        <is>
          <t>FY</t>
        </is>
      </c>
    </row>
    <row r="17">
      <c r="A17" s="4" t="inlineStr">
        <is>
          <t>Document Fiscal Year Focus</t>
        </is>
      </c>
      <c r="B17" s="4" t="inlineStr">
        <is>
          <t>2020</t>
        </is>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row r="21">
      <c r="A21" s="4" t="inlineStr">
        <is>
          <t>Entity Ex Transition Period</t>
        </is>
      </c>
      <c r="B21" s="4" t="inlineStr">
        <is>
          <t>false</t>
        </is>
      </c>
    </row>
    <row r="22">
      <c r="A22" s="4" t="inlineStr">
        <is>
          <t>Entity Well-known Seasoned Issuer</t>
        </is>
      </c>
      <c r="B22" s="4" t="inlineStr">
        <is>
          <t>No</t>
        </is>
      </c>
    </row>
    <row r="23">
      <c r="A23" s="4" t="inlineStr">
        <is>
          <t>Entity Voluntary Filers</t>
        </is>
      </c>
      <c r="B23" s="4" t="inlineStr">
        <is>
          <t>No</t>
        </is>
      </c>
    </row>
    <row r="24">
      <c r="A24" s="4" t="inlineStr">
        <is>
          <t>Entity Interactive Data Current</t>
        </is>
      </c>
      <c r="B24" s="4" t="inlineStr">
        <is>
          <t>Yes</t>
        </is>
      </c>
    </row>
    <row r="25">
      <c r="A25" s="4" t="inlineStr">
        <is>
          <t>Entity Incorporation, State or Country Code</t>
        </is>
      </c>
      <c r="B25" s="4" t="inlineStr">
        <is>
          <t>DE</t>
        </is>
      </c>
    </row>
    <row r="26">
      <c r="A26" s="4" t="inlineStr">
        <is>
          <t>Entity File Number</t>
        </is>
      </c>
      <c r="B26" s="4" t="inlineStr">
        <is>
          <t>000-23446</t>
        </is>
      </c>
    </row>
    <row r="27">
      <c r="A27" s="4" t="inlineStr">
        <is>
          <t>Document Annual Report</t>
        </is>
      </c>
      <c r="B2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Transaction - Exclusive License Rights</t>
        </is>
      </c>
      <c r="B1" s="2" t="inlineStr">
        <is>
          <t>12 Months Ended</t>
        </is>
      </c>
    </row>
    <row r="2">
      <c r="B2" s="2" t="inlineStr">
        <is>
          <t>Jun. 30, 2020</t>
        </is>
      </c>
    </row>
    <row r="3">
      <c r="A3" s="3" t="inlineStr">
        <is>
          <t>Goodwill and Intangible Assets Disclosure [Abstract]</t>
        </is>
      </c>
    </row>
    <row r="4">
      <c r="A4" s="4" t="inlineStr">
        <is>
          <t>Equity Transaction - Exclusive License Rights</t>
        </is>
      </c>
      <c r="B4" s="4" t="inlineStr">
        <is>
          <t>4.
Equity Transaction – Exclusive License Rights During December 2017, the Company entered into
a master marketing agreement with BizRight, LLC, a leading marketer and manufacturer of hydroponic growth supplies, which offers
a range of hydroponics-related products including: HPS grow lights, electronic ballasts, HPS Bulbs, nutrient mixes, environmental
control products, pH measurement and calibration solutions and other grow and storage products. BizRight operates the ZenHydro.com
website and other e-commerce properties, and sells various products to distributors and retailers. On April 11, 2018, the same
rights under the master marketing agreement were assigned to BZRTH Inc. On February 5, 2019, the Company exercised its option to
acquire BZRTH and the transaction closed on October 30, 2019. On January 15, 2020, the Company entered into a Rescission and Mutual
Release Agreement (“Agreement”) with each of the parties agreeing to rescind the transaction and return all consideration
exchanged pursuant to the Stock Exchang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t>
        </is>
      </c>
      <c r="B1" s="2" t="inlineStr">
        <is>
          <t>12 Months Ended</t>
        </is>
      </c>
    </row>
    <row r="2">
      <c r="B2" s="2" t="inlineStr">
        <is>
          <t>Jun. 30, 2020</t>
        </is>
      </c>
    </row>
    <row r="3">
      <c r="A3" s="3" t="inlineStr">
        <is>
          <t>Organization, Consolidation and Presentation of Financial Statements [Abstract]</t>
        </is>
      </c>
    </row>
    <row r="4">
      <c r="A4" s="4" t="inlineStr">
        <is>
          <t>VIE</t>
        </is>
      </c>
      <c r="B4" s="4" t="inlineStr">
        <is>
          <t xml:space="preserve">5. VIE
On February 7, 2020, the Company entered into
a share sale and purchase agreement with Indigo Dye Group Corp. ("Indigo"), a corporation located in Sacramento, California.
Indigo carries on business as a cannabis seller and delivery business under the name BudCars. The major Cannabis Products include
Flower, Edibles, Vape Cartridges, Pre-Rolls, &amp; Concentrates, etc. All the products are finished goods. In addition, Indigo
is operating a non-store front retail delivery business (Type-9 License# C9-0000286) in California. The Company has an interest in
making an investment in Indigo in order to further its corporate growth goals. All the parties agree as follows: The Company will invest Seven Hundred Thousand
Dollars ($700,000) (the “Investment”) into Indigo for inventory, equipment, and marketing expenses. The Investment
shall be made in twelve monthly equal installments of $58,333 with the acceleration of the payment schedule possible depending
on business growth, cash flow needs and capital availability. The Company will receive a Forty Percent (40%)
of the issued shares in Indigo Dye. upon execution of the final agreement. The value used for this transaction is $1,750,000 and
each percentage (1%) of the company is worth $17,500. In the event that the Company is not able to make a payment of $58,333 in
any month, it will have 90 days to cure the default. on the 91st day the investment plan will cease and the amount of invested
capital will be calculated based on an enterprise value of $1,750,000 or $17,500 per 1% of owned equity. In addition, subject to the terms and
conditions of the share purchase agreement (three years option provisions), the Company will take considerations to acquire an additional 30%
interest in Indigo. Upon exercise of the option, the Company will obtain control over Indigo. Since late May 2020, the Company has been
actively involved in development of Indigo’s operations with power to direct the activities and significantly impact Indigo’s
economic performance. The Company also has obligations to absorb losses and right to receive benefits from Indigo. As such, in
accordance with ASC 810-10-25-38A through 25-38J, Indigo is consolidated as an VIE of the Company. Presented below are condensed financial position
data and operating results of the Indigo’s business segments for the four months ended June 30, 2020.
As of June 30, 2020
Current Assets 647,554
Non-Current Assets 94,017
Total Assets 741,571
Total Liabilities 389,349
Total Equity 352,222
Total Liabilities &amp; Equity 741,571
Gross Profit 656,933
Expense 923,139
Net Loss 280,6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Jun. 30, 2020</t>
        </is>
      </c>
    </row>
    <row r="3">
      <c r="A3" s="3" t="inlineStr">
        <is>
          <t>Commitments and Contingencies Disclosure [Abstract]</t>
        </is>
      </c>
    </row>
    <row r="4">
      <c r="A4" s="4" t="inlineStr">
        <is>
          <t>Litigation</t>
        </is>
      </c>
      <c r="B4" s="4" t="inlineStr">
        <is>
          <t>6. Litigation From time to time and in the course of business,
we may become involved in various legal proceedings seeking monetary damages and other relief. The amount of the ultimate liability,
if any, from such claims cannot be determined. As of June 30, 2019, there were no legal claims pending or threatened against the
Company; the opinion of our management would be likely to have a material adverse effect on our financial position, results of
operations or cash flows. However, as of the date of this filing, we were involved in the following legal proceedings.
● Outstanding Litigation On December 11, 2013, the
Company was served with a complaint from two convertible note holders and investors in the Company. On February 21, 2017,
the Company signed a settlement agreement with the plaintiffs in the matter of Hannan vs. Sugarmade. Under the terms of the
settlement agreement, the company agreed to pay the plaintiffs $227,000 to settle all claims against the Company, which included
the payoff of two notes outstanding. The parties had estimated the value of the notes at approximately $80,000. As of June
30, 2020, third parties had purchased two (2) notes of approximately $80,000. As of the date of this filing, there remains
a balance, plus accrued interest on the $227,000 and on the $80,000 due under the notes.
● On August 13, 2019, a lawsuit was filed against
the Company for unpaid legal fees of $50,000 which originated from the Company’s former chairman and CEO. The Company
was served in or around September 2019. The Company entered into a sentiment and owes a remaining total of $30,000, payable
at the rate of $10,000 per month under this agreement. There can be no assurances the ultimate liability
relative to these lawsuits will not exceed what is outlin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Jun. 30, 2020</t>
        </is>
      </c>
    </row>
    <row r="3">
      <c r="A3" s="3" t="inlineStr">
        <is>
          <t>Cash and Cash Equivalents [Abstract]</t>
        </is>
      </c>
    </row>
    <row r="4">
      <c r="A4" s="4" t="inlineStr">
        <is>
          <t>Cash</t>
        </is>
      </c>
      <c r="B4" s="4" t="inlineStr">
        <is>
          <t>7.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0</t>
        </is>
      </c>
    </row>
    <row r="3">
      <c r="A3" s="3" t="inlineStr">
        <is>
          <t>Credit Loss [Abstract]</t>
        </is>
      </c>
    </row>
    <row r="4">
      <c r="A4" s="4" t="inlineStr">
        <is>
          <t>Accounts Receivable</t>
        </is>
      </c>
      <c r="B4" s="4" t="inlineStr">
        <is>
          <t>8.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 of $134,517 and $218,145 as of June 30, 2020 and
2019, respectively; and allowance for doubtful accounts of $447,498 and 412,666 as of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Receivable</t>
        </is>
      </c>
      <c r="B1" s="2" t="inlineStr">
        <is>
          <t>12 Months Ended</t>
        </is>
      </c>
    </row>
    <row r="2">
      <c r="B2" s="2" t="inlineStr">
        <is>
          <t>Jun. 30, 2020</t>
        </is>
      </c>
    </row>
    <row r="3">
      <c r="A3" s="3" t="inlineStr">
        <is>
          <t>Notes to Financial Statements</t>
        </is>
      </c>
    </row>
    <row r="4">
      <c r="A4" s="4" t="inlineStr">
        <is>
          <t>Loan Receivable</t>
        </is>
      </c>
      <c r="B4" s="4" t="inlineStr">
        <is>
          <t>9. Loan Receivable Loan receivables amounted $1,365 and $85,533
as of June 30, 2020 and 2019, respectively. Loan receivables are mainly advanced payments to the other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Receivable - Related Parties</t>
        </is>
      </c>
      <c r="B1" s="2" t="inlineStr">
        <is>
          <t>12 Months Ended</t>
        </is>
      </c>
    </row>
    <row r="2">
      <c r="B2" s="2" t="inlineStr">
        <is>
          <t>Jun. 30, 2020</t>
        </is>
      </c>
    </row>
    <row r="3">
      <c r="A3" s="3" t="inlineStr">
        <is>
          <t>Notes to Financial Statements</t>
        </is>
      </c>
    </row>
    <row r="4">
      <c r="A4" s="4" t="inlineStr">
        <is>
          <t>Loan Receivable - Related Parties</t>
        </is>
      </c>
      <c r="B4" s="4" t="inlineStr">
        <is>
          <t>10. Loan Receivable – Related Parties Loan receivables – related parties amounted
$122,535 and $0 as of June 30, 2020 and 2019, respectively. Loan receivables – related parties are mainly advanced payments
to the related party companies for business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0</t>
        </is>
      </c>
    </row>
    <row r="3">
      <c r="A3" s="3" t="inlineStr">
        <is>
          <t>Inventory Disclosure [Abstract]</t>
        </is>
      </c>
    </row>
    <row r="4">
      <c r="A4" s="4" t="inlineStr">
        <is>
          <t>Inventory</t>
        </is>
      </c>
      <c r="B4" s="4" t="inlineStr">
        <is>
          <t>11.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The total inbound freight
costs are $274,475 &amp; $247,263 as of June 30, 2020 and 2019, respectively. If the estimated realizable value of our inventory
is less than cost, we make provisions in order to reduce its carrying value to its estimated market value. On a consolidated basis,
as of June 30, 2020 and 2019, the balance for the inventory totaled $679,471 and $356,285, respectively. $15,445 were reserved
for obsolescent inventory for the year ended June 30, 2020, and $14,548 were reserved for obsolescent inventory for the year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0</t>
        </is>
      </c>
    </row>
    <row r="3">
      <c r="A3" s="3" t="inlineStr">
        <is>
          <t>Deferred Costs, Capitalized, Prepaid, and Other Assets Disclosure [Abstract]</t>
        </is>
      </c>
    </row>
    <row r="4">
      <c r="A4" s="4" t="inlineStr">
        <is>
          <t>Other Current Assets</t>
        </is>
      </c>
      <c r="B4" s="4" t="inlineStr">
        <is>
          <t xml:space="preserve">12. Other Current Assets As of June 30, 2020 and 2019, other current
assets consisted of the following:
For the years ended June 30,
2020 2019
Prepaid Deposit $ 48,483 $ 2,145,000
Prepaid Inventory 65,449 172,045
Employees Advance 324 16,052
Prepaid Expenses 35,157 358,702
Others 113,991 28,075
Total $ 263,404 $ 2,719,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Jun. 30, 2020</t>
        </is>
      </c>
    </row>
    <row r="3">
      <c r="A3" s="3" t="inlineStr">
        <is>
          <t>Goodwill and Intangible Assets Disclosure [Abstract]</t>
        </is>
      </c>
    </row>
    <row r="4">
      <c r="A4" s="4" t="inlineStr">
        <is>
          <t>Intangible Asset</t>
        </is>
      </c>
      <c r="B4" s="4" t="inlineStr">
        <is>
          <t>13.
Intangible Asset On April 1, 2017, the Company entered into
a distribution and intellectual property assignment agreement with Wagner Bartosch, Inc. (“Wagner’’) for use
of their Divider’™ used in frozen desserts and other related uses. In lieu of cash payment under the agreement, the
Company was obliged to issue common shares of the Company valued at $75,000 for acquiring the use right of the distribution and
intellectual property. The Company amortized this use right as intangible asset over ten years, and recorded $1,400 and $1,400 amortization
expense for the years ended June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Jun. 30, 2019</t>
        </is>
      </c>
    </row>
    <row r="2">
      <c r="A2" s="3" t="inlineStr">
        <is>
          <t>Current assets:</t>
        </is>
      </c>
    </row>
    <row r="3">
      <c r="A3" s="4" t="inlineStr">
        <is>
          <t>Cash</t>
        </is>
      </c>
      <c r="B3" s="5" t="n">
        <v>441004</v>
      </c>
      <c r="C3" s="5" t="n">
        <v>34371</v>
      </c>
    </row>
    <row r="4">
      <c r="A4" s="4" t="inlineStr">
        <is>
          <t>Accounts receivable, net</t>
        </is>
      </c>
      <c r="B4" s="6" t="n">
        <v>134517</v>
      </c>
      <c r="C4" s="6" t="n">
        <v>218145</v>
      </c>
    </row>
    <row r="5">
      <c r="A5" s="4" t="inlineStr">
        <is>
          <t>Inventory, net</t>
        </is>
      </c>
      <c r="B5" s="6" t="n">
        <v>679471</v>
      </c>
      <c r="C5" s="6" t="n">
        <v>356285</v>
      </c>
    </row>
    <row r="6">
      <c r="A6" s="4" t="inlineStr">
        <is>
          <t>Loan receivables, current</t>
        </is>
      </c>
      <c r="B6" s="6" t="n">
        <v>1365</v>
      </c>
      <c r="C6" s="6" t="n">
        <v>85533</v>
      </c>
    </row>
    <row r="7">
      <c r="A7" s="4" t="inlineStr">
        <is>
          <t>Loan Receivable - related parties, current</t>
        </is>
      </c>
      <c r="B7" s="6" t="n">
        <v>122535</v>
      </c>
    </row>
    <row r="8">
      <c r="A8" s="4" t="inlineStr">
        <is>
          <t>Other current assets</t>
        </is>
      </c>
      <c r="B8" s="6" t="n">
        <v>263404</v>
      </c>
      <c r="C8" s="6" t="n">
        <v>2719875</v>
      </c>
    </row>
    <row r="9">
      <c r="A9" s="4" t="inlineStr">
        <is>
          <t>Right of use assets, current</t>
        </is>
      </c>
      <c r="B9" s="6" t="n">
        <v>270363</v>
      </c>
    </row>
    <row r="10">
      <c r="A10" s="4" t="inlineStr">
        <is>
          <t>Total current assets</t>
        </is>
      </c>
      <c r="B10" s="6" t="n">
        <v>1912659</v>
      </c>
      <c r="C10" s="6" t="n">
        <v>3414209</v>
      </c>
    </row>
    <row r="11">
      <c r="A11" s="4" t="inlineStr">
        <is>
          <t>Equipment, net</t>
        </is>
      </c>
      <c r="B11" s="6" t="n">
        <v>499047</v>
      </c>
      <c r="C11" s="6" t="n">
        <v>476585</v>
      </c>
    </row>
    <row r="12">
      <c r="A12" s="4" t="inlineStr">
        <is>
          <t>Intangible Asset</t>
        </is>
      </c>
      <c r="B12" s="6" t="n">
        <v>9800</v>
      </c>
      <c r="C12" s="6" t="n">
        <v>11200</v>
      </c>
    </row>
    <row r="13">
      <c r="A13" s="4" t="inlineStr">
        <is>
          <t>Other assets</t>
        </is>
      </c>
      <c r="B13" s="6" t="n">
        <v>54163</v>
      </c>
      <c r="C13" s="6" t="n">
        <v>23970</v>
      </c>
    </row>
    <row r="14">
      <c r="A14" s="4" t="inlineStr">
        <is>
          <t>Loan Receivable - related parties, noncurrent</t>
        </is>
      </c>
      <c r="B14" s="6" t="n">
        <v>196000</v>
      </c>
    </row>
    <row r="15">
      <c r="A15" s="4" t="inlineStr">
        <is>
          <t>Right of use asset</t>
        </is>
      </c>
      <c r="B15" s="6" t="n">
        <v>835392</v>
      </c>
      <c r="C15" s="4" t="inlineStr">
        <is>
          <t xml:space="preserve"> </t>
        </is>
      </c>
    </row>
    <row r="16">
      <c r="A16" s="4" t="inlineStr">
        <is>
          <t>Advanced to Investments</t>
        </is>
      </c>
      <c r="B16" s="4" t="inlineStr">
        <is>
          <t xml:space="preserve"> </t>
        </is>
      </c>
      <c r="C16" s="6" t="n">
        <v>18000000</v>
      </c>
    </row>
    <row r="17">
      <c r="A17" s="4" t="inlineStr">
        <is>
          <t>Total Assets</t>
        </is>
      </c>
      <c r="B17" s="6" t="n">
        <v>3507062</v>
      </c>
      <c r="C17" s="6" t="n">
        <v>21925965</v>
      </c>
    </row>
    <row r="18">
      <c r="A18" s="3" t="inlineStr">
        <is>
          <t>Current liabilities:</t>
        </is>
      </c>
    </row>
    <row r="19">
      <c r="A19" s="4" t="inlineStr">
        <is>
          <t>Note payable due to bank</t>
        </is>
      </c>
      <c r="B19" s="6" t="n">
        <v>25982</v>
      </c>
      <c r="C19" s="6" t="n">
        <v>25982</v>
      </c>
    </row>
    <row r="20">
      <c r="A20" s="4" t="inlineStr">
        <is>
          <t>Accounts payable and accrued liabilities</t>
        </is>
      </c>
      <c r="B20" s="6" t="n">
        <v>1583228</v>
      </c>
      <c r="C20" s="6" t="n">
        <v>1431379</v>
      </c>
    </row>
    <row r="21">
      <c r="A21" s="4" t="inlineStr">
        <is>
          <t>Customer deposits</t>
        </is>
      </c>
      <c r="B21" s="6" t="n">
        <v>466337</v>
      </c>
      <c r="C21" s="6" t="n">
        <v>287789</v>
      </c>
    </row>
    <row r="22">
      <c r="A22" s="4" t="inlineStr">
        <is>
          <t>Customer Overpayment</t>
        </is>
      </c>
      <c r="B22" s="6" t="n">
        <v>47890</v>
      </c>
      <c r="C22" s="6" t="n">
        <v>42307</v>
      </c>
    </row>
    <row r="23">
      <c r="A23" s="4" t="inlineStr">
        <is>
          <t>Unearned revenue</t>
        </is>
      </c>
      <c r="B23" s="6" t="n">
        <v>53248</v>
      </c>
      <c r="C23" s="6" t="n">
        <v>61672</v>
      </c>
    </row>
    <row r="24">
      <c r="A24" s="4" t="inlineStr">
        <is>
          <t>Other payable</t>
        </is>
      </c>
      <c r="B24" s="6" t="n">
        <v>691801</v>
      </c>
      <c r="C24" s="6" t="n">
        <v>420450</v>
      </c>
    </row>
    <row r="25">
      <c r="A25" s="4" t="inlineStr">
        <is>
          <t>Accrued interest</t>
        </is>
      </c>
      <c r="B25" s="6" t="n">
        <v>494740</v>
      </c>
      <c r="C25" s="6" t="n">
        <v>507218</v>
      </c>
    </row>
    <row r="26">
      <c r="A26" s="4" t="inlineStr">
        <is>
          <t>Accrued compensation and personnel related payables</t>
        </is>
      </c>
      <c r="B26" s="6" t="n">
        <v>35361</v>
      </c>
      <c r="C26" s="6" t="n">
        <v>24528</v>
      </c>
    </row>
    <row r="27">
      <c r="A27" s="4" t="inlineStr">
        <is>
          <t>Note Payable - Current</t>
        </is>
      </c>
      <c r="B27" s="6" t="n">
        <v>20000</v>
      </c>
      <c r="C27" s="6" t="n">
        <v>20000</v>
      </c>
    </row>
    <row r="28">
      <c r="A28" s="4" t="inlineStr">
        <is>
          <t>Notes payable - related parties - Current</t>
        </is>
      </c>
      <c r="B28" s="6" t="n">
        <v>15427</v>
      </c>
      <c r="C28" s="6" t="n">
        <v>18000</v>
      </c>
    </row>
    <row r="29">
      <c r="A29" s="4" t="inlineStr">
        <is>
          <t>Lease liability - Current</t>
        </is>
      </c>
      <c r="B29" s="6" t="n">
        <v>372285</v>
      </c>
      <c r="C29" s="4" t="inlineStr">
        <is>
          <t xml:space="preserve"> </t>
        </is>
      </c>
    </row>
    <row r="30">
      <c r="A30" s="4" t="inlineStr">
        <is>
          <t>Loans payable, Current</t>
        </is>
      </c>
      <c r="B30" s="6" t="n">
        <v>319314</v>
      </c>
      <c r="C30" s="6" t="n">
        <v>214585</v>
      </c>
    </row>
    <row r="31">
      <c r="A31" s="4" t="inlineStr">
        <is>
          <t>Loans payable - related party - Current</t>
        </is>
      </c>
      <c r="B31" s="6" t="n">
        <v>35943</v>
      </c>
      <c r="C31" s="6" t="n">
        <v>30000</v>
      </c>
    </row>
    <row r="32">
      <c r="A32" s="4" t="inlineStr">
        <is>
          <t>Convertible notes payable, net - Current</t>
        </is>
      </c>
      <c r="B32" s="6" t="n">
        <v>1740122</v>
      </c>
      <c r="C32" s="6" t="n">
        <v>1046909</v>
      </c>
    </row>
    <row r="33">
      <c r="A33" s="4" t="inlineStr">
        <is>
          <t>Derivative liabilities</t>
        </is>
      </c>
      <c r="B33" s="6" t="n">
        <v>5597095</v>
      </c>
      <c r="C33" s="6" t="n">
        <v>2991953</v>
      </c>
    </row>
    <row r="34">
      <c r="A34" s="4" t="inlineStr">
        <is>
          <t>Warrants liabilities</t>
        </is>
      </c>
      <c r="B34" s="6" t="n">
        <v>79910</v>
      </c>
      <c r="C34" s="6" t="n">
        <v>24658</v>
      </c>
    </row>
    <row r="35">
      <c r="A35" s="4" t="inlineStr">
        <is>
          <t>Shares to be issued</t>
        </is>
      </c>
      <c r="B35" s="6" t="n">
        <v>101577</v>
      </c>
      <c r="C35" s="6" t="n">
        <v>100000</v>
      </c>
    </row>
    <row r="36">
      <c r="A36" s="4" t="inlineStr">
        <is>
          <t>Total current liabilities</t>
        </is>
      </c>
      <c r="B36" s="6" t="n">
        <v>11680260</v>
      </c>
      <c r="C36" s="6" t="n">
        <v>7247431</v>
      </c>
    </row>
    <row r="37">
      <c r="A37" s="3" t="inlineStr">
        <is>
          <t>Non-Current liabilities:</t>
        </is>
      </c>
    </row>
    <row r="38">
      <c r="A38" s="4" t="inlineStr">
        <is>
          <t>Loan Payable</t>
        </is>
      </c>
      <c r="B38" s="6" t="n">
        <v>197946</v>
      </c>
    </row>
    <row r="39">
      <c r="A39" s="4" t="inlineStr">
        <is>
          <t>Lease Liability</t>
        </is>
      </c>
      <c r="B39" s="6" t="n">
        <v>767729</v>
      </c>
      <c r="C39" s="4" t="inlineStr">
        <is>
          <t xml:space="preserve"> </t>
        </is>
      </c>
    </row>
    <row r="40">
      <c r="A40" s="4" t="inlineStr">
        <is>
          <t>Total liabilities</t>
        </is>
      </c>
      <c r="B40" s="6" t="n">
        <v>12645935</v>
      </c>
      <c r="C40" s="6" t="n">
        <v>7247431</v>
      </c>
    </row>
    <row r="41">
      <c r="A41" s="3" t="inlineStr">
        <is>
          <t>Stockholders' deficiency:</t>
        </is>
      </c>
    </row>
    <row r="42">
      <c r="A42" s="4" t="inlineStr">
        <is>
          <t>Preferred Stock, $0.001 Par Value, 10,000,000 Shares Authorized, 3,541,500 and 2,000,000 Shares Issued and Outstanding at June 30, 2020 and June 2019, respectively</t>
        </is>
      </c>
      <c r="B42" s="6" t="n">
        <v>3542</v>
      </c>
      <c r="C42" s="6" t="n">
        <v>2000</v>
      </c>
    </row>
    <row r="43">
      <c r="A43" s="4" t="inlineStr">
        <is>
          <t>Common Stock, $0.001 Par Value, 10,000,000,000 Shares Authorized, 1,763,277,230 and 697,608,570 Shares Issued and Outstanding at June 30, 2020 and 2019</t>
        </is>
      </c>
      <c r="B43" s="6" t="n">
        <v>1763278</v>
      </c>
      <c r="C43" s="6" t="n">
        <v>697610</v>
      </c>
    </row>
    <row r="44">
      <c r="A44" s="4" t="inlineStr">
        <is>
          <t>Additional paid-in capital</t>
        </is>
      </c>
      <c r="B44" s="6" t="n">
        <v>57307767</v>
      </c>
      <c r="C44" s="6" t="n">
        <v>61038875</v>
      </c>
    </row>
    <row r="45">
      <c r="A45" s="4" t="inlineStr">
        <is>
          <t>Common Stock Subscribed</t>
        </is>
      </c>
      <c r="B45" s="6" t="n">
        <v>236008</v>
      </c>
    </row>
    <row r="46">
      <c r="A46" s="4" t="inlineStr">
        <is>
          <t>Shares to Be Issued, Common Shares</t>
        </is>
      </c>
      <c r="B46" s="4" t="inlineStr">
        <is>
          <t xml:space="preserve"> </t>
        </is>
      </c>
      <c r="C46" s="6" t="n">
        <v>29000</v>
      </c>
    </row>
    <row r="47">
      <c r="A47" s="4" t="inlineStr">
        <is>
          <t>Accumulated deficiency</t>
        </is>
      </c>
      <c r="B47" s="6" t="n">
        <v>-68438332</v>
      </c>
      <c r="C47" s="6" t="n">
        <v>-47088950</v>
      </c>
    </row>
    <row r="48">
      <c r="A48" s="4" t="inlineStr">
        <is>
          <t>Total stockholders' equity (deficiency)</t>
        </is>
      </c>
      <c r="B48" s="6" t="n">
        <v>-9127737</v>
      </c>
      <c r="C48" s="6" t="n">
        <v>14678534</v>
      </c>
    </row>
    <row r="49">
      <c r="A49" s="4" t="inlineStr">
        <is>
          <t>Non-Controlling Interest</t>
        </is>
      </c>
      <c r="B49" s="6" t="n">
        <v>-11136</v>
      </c>
      <c r="C49" s="4" t="inlineStr">
        <is>
          <t xml:space="preserve"> </t>
        </is>
      </c>
    </row>
    <row r="50">
      <c r="A50" s="4" t="inlineStr">
        <is>
          <t>Total stockholders' deficiency</t>
        </is>
      </c>
      <c r="B50" s="6" t="n">
        <v>-9138873</v>
      </c>
      <c r="C50" s="6" t="n">
        <v>14678534</v>
      </c>
    </row>
    <row r="51">
      <c r="A51" s="4" t="inlineStr">
        <is>
          <t>Total liabilities and stockholders' equity (deficiency)</t>
        </is>
      </c>
      <c r="B51" s="5" t="n">
        <v>3507062</v>
      </c>
      <c r="C51" s="5" t="n">
        <v>21925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14. Property, Plant and Equipment As of June 30, 2020 and 2019, property, plant
and equipment consisted of the following:
June 30, 2020 June 30, 2019
Office and equipment $ 739,447 $ 709,745
Motor vehicles 164,244 96,265
Leasehold Improvement 24,742 21,970
Total 928,163 827,980
Less: accumulated depreciation (429,116 ) (351,395 )
Plant and Equipment, net $ 499,047 $ 476,585 For the years ended June 30, 2020 and 2019,
depreciation expenses amounted to $110,032 and $71,390, respectively.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years ended June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d to Investment</t>
        </is>
      </c>
      <c r="B1" s="2" t="inlineStr">
        <is>
          <t>12 Months Ended</t>
        </is>
      </c>
    </row>
    <row r="2">
      <c r="B2" s="2" t="inlineStr">
        <is>
          <t>Jun. 30, 2020</t>
        </is>
      </c>
    </row>
    <row r="3">
      <c r="A3" s="3" t="inlineStr">
        <is>
          <t>Notes to Financial Statements</t>
        </is>
      </c>
    </row>
    <row r="4">
      <c r="A4" s="4" t="inlineStr">
        <is>
          <t>Advanced to Investment</t>
        </is>
      </c>
      <c r="B4" s="4" t="inlineStr">
        <is>
          <t>15. Advanced to Investment During December 2017, the Company entered into
a master marketing agreement with BizRight, LLC, a leading marketer and manufacturer of hydroponic growth supplies, which offers
a range of hydroponics-related products including: HPS grow lights, electronic ballasts, HPS Bulbs, nutrient mixes, environmental
control products, pH measurement and calibration solutions and other grow and storage products. BizRight operates the ZenHydro.com
website and other e-commerce properties, and sells various products to distributors and retailers. On April 11, 2018, the same
rights under the master marketing agreement were assigned to BZRTH Inc. On February 5, 2019, the Company exercised its option to
acquire BZRTH and the transaction had been closed on October 30, 2019 in total fair value of $18,000,000. On January 15, 2020,
the Company entered into a Rescission and Mutual Release Agreement (“Agreement”) with each of the parties agreeing
to rescind the transaction and return all consideration exchanged pursuant to the Stock Exchange Agreement. As of June 30, 2020 and June 30, 2019, the advanced to investments were $0 and $18,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earned Revenue</t>
        </is>
      </c>
      <c r="B1" s="2" t="inlineStr">
        <is>
          <t>12 Months Ended</t>
        </is>
      </c>
    </row>
    <row r="2">
      <c r="B2" s="2" t="inlineStr">
        <is>
          <t>Jun. 30, 2020</t>
        </is>
      </c>
    </row>
    <row r="3">
      <c r="A3" s="3" t="inlineStr">
        <is>
          <t>Notes to Financial Statements</t>
        </is>
      </c>
    </row>
    <row r="4">
      <c r="A4" s="4" t="inlineStr">
        <is>
          <t>Unearned Revenue</t>
        </is>
      </c>
      <c r="B4" s="4" t="inlineStr">
        <is>
          <t>16. Unearned Revenue Unearned revenue amounted $53,248 and $61,672
as of June 30, 2020 and 2019, respectively. Unearned revenues are mainly due to contracts with extended payment terms, acceptance
provisions and future delivery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Payable</t>
        </is>
      </c>
      <c r="B1" s="2" t="inlineStr">
        <is>
          <t>12 Months Ended</t>
        </is>
      </c>
    </row>
    <row r="2">
      <c r="B2" s="2" t="inlineStr">
        <is>
          <t>Jun. 30, 2020</t>
        </is>
      </c>
    </row>
    <row r="3">
      <c r="A3" s="3" t="inlineStr">
        <is>
          <t>Notes to Financial Statements</t>
        </is>
      </c>
    </row>
    <row r="4">
      <c r="A4" s="4" t="inlineStr">
        <is>
          <t>Other Payable</t>
        </is>
      </c>
      <c r="B4" s="4" t="inlineStr">
        <is>
          <t>17. Other Payable Other payable amounted $691,801 and $420,450 as
of June 30, 2020 and 2019, respectively. Other payables are mainly credit card payables and taxes payables. As of June
30, 2020, the Company had 8 credit cards, one American Express is a charge card with no limit and zero interest. The remaining
7 cards had total credit limit of $85,000, and APR from 11.24% to 29.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Jun. 30, 2020</t>
        </is>
      </c>
    </row>
    <row r="3">
      <c r="A3" s="3" t="inlineStr">
        <is>
          <t>Convertible Notes</t>
        </is>
      </c>
    </row>
    <row r="4">
      <c r="A4" s="4" t="inlineStr">
        <is>
          <t>Convertible Notes</t>
        </is>
      </c>
      <c r="B4" s="4" t="inlineStr">
        <is>
          <t xml:space="preserve">18. Convertible Notes As of June 30, 2020 and June 30, 2019, the
balance owing on convertible notes, net of debt discount, with terms as described below was $1,740,122 and $1,046,909, respectively. Convertible notes issued prior to the year
ended June 30, 2019 were as follows: Convertible note 1: On August 24, 2012, the
Company entered into a convertible promissory note with an accredited investor for $25,000. The note has a term of six (6) months
with an interest rate of 10% and is convertible to common shares at a 25% discount of the average of 30 days prior to the conversion
date. As of June 30, 2020, the note is in default. Convertible note 2: On September 18, 2012,
the Company entered into a convertible promissory note with an accredited investor for $25,000. The note has a term of six (6)
months with an interest rate of 10% and is convertible to common shares at a 25% discount of the average of 30 days prior to the
conversion date. As of June 30, 2020, the note is in default. Convertible note 3: On December 21, 2012, the
Company entered into a convertible promissory note with an accredited investor for $100,000. The note has a term of six (6) months
with an interest rate of 10% and is convertible to common shares at a 25% discount of the average of 30 days prior to the conversion
date. As of June 30, 2020, the note is in default. Convertible note 4: On March 1, 2017, the Company
entered into a convertible promissory note with an accredited investor for $100,000. The note has been purchased by other investor
in total amount of $156,067 with a term of nine (9) months with an interest rate of 10% and is convertible to common shares at
a 45% discount to the then current market price of our shares. As of June 30, 2020, the note has been fully converted. Convertible note 5: On May 17, 2017, the Company
entered a convertible promissory note with an investor for a total amount of $1,375,000 (after $10,000 legal and due diligence
fee) with an OID of $125,000, the note will be fulfilled through a series of funding. The note is due 12 months after each funding
date and bears an interest rate of 10%. The conversion price for the note is 55% of the lowest closing bid for the 20 consecutive
trading days prior to the conversion date. In connection with the note, the investor will also receive warrants and is calculated
based on 15% of the maturity amount. The warrants have a life of four years with exercise price of $0.15 per share and have cashless
exercise option. During the three months ended September 30, 2019, the holder exercised 1,766,544 cashless warrant shares into
28,381,818 shares of the Company’s common stock. On September 23, 2019, the remaining warrant shares were settled by exchange
$200,000 convertible note with interest of 10% per annum, due on September 23, 2020, with conversion price of 55% of the lowest
closing bid for the 20 consecutive trading days prior to the conversion date. As of June 30, 2020, the original principal balance
has been fully converted, the remaining default charge balance of $250,000 has been forgave. Convertible note 6: On September 20, 2018,
the Company entered a convertible promissory note with an accredited investor for a total amount of $267,500 (includes $5,000 legal
fee and an OID of $12,500). The note is due 360 days and bears an interest rate of 8%. The conversion price for the note is 55%
of the lowest closing bid for the 20 consecutive trading days prior to the conversion date. As of June 30, 2020, the principal
balance of 245,000 has been fully converted into the Company’s common stock. Convertible note 7: On November 1, 2018, the
Company entered into a convertible promissory note with an accredited investor for $100,000. The note has a term of one year with
an interest rate of 8% and is convertible to common shares at a fixed conversion price of $0.07. As of June 30, 2020, the note
is in default. Convertible note 8: On November 16, 2018, the
Company entered into a convertible promissory note with an accredited investor for $80,000. The note has a term of one year with
an interest rate of 8% and is convertible to common shares at a fixed conversion price of $0.07. As of June 30, 2020, the note
is in default. Convertible note 9: On November 16, 2018, the
Company entered into a convertible promissory note with an accredited investor for $40,000. The note has a term of one year with
an interest rate of 8% and is convertible to common shares at a fixed conversion price of $0.07. As of June 30, 2020, the note
is in default. Convertible note 10: On December 3, 2018,
the Company entered into a convertible promissory note with an accredited investor for $35,000. The note has a term of one year
with an interest rate of 8% and is convertible to common shares at a fixed conversion price of $0.07. As of June 30, 2020, the
note is in default. Convertible note 11: On December 26, 2018,
the Company entered a convertible promissory note with an accredited investor for a total amount of $250,000 (includes $5,000 OID).
The note is due 360 days and bear an interest rate of 8%. The conversion price for the note is 45% of average three lowest closing
bid for the 20 consecutive trading days prior to the conversion date. As of June 30, 2020, the note has been fully converted. Convertible note 12: On January 8, 2019, the
Company entered a convertible promissory note with an accredited investor for a total amount of $105,000. The note is due 360 days
and bear an interest rate of 8%. The conversion price for the note is 35% of average two lowest closing bid for the 20 consecutive
trading days prior to the conversion date. As of June 30, 2020, the note has been fully converted. Convertible note 13: On January 22, 2019, the
Company entered a convertible promissory note with an accredited investor for a total amount of $100,000. The note is due 360 days
and bear an interest rate of 8%. The conversion price for the note is 42% of average three lowest closing bid for the 20 consecutive
trading days prior to the conversion date. As of June 30, 2020, the note has been fully converted. Convertible note 14: On January 24, 2019, the
Company entered a convertible promissory note with an accredited investor for a total amount of $53,000. The note is due 360 days
and bear an interest rate of 8%. The conversion price for the note is 35% of average two lowest closing bid for the 20 consecutive
trading days prior to the conversion date. As of June 30, 2020, the note has been fully converted. Convertible note 15: On February 26, 2019,
the Company entered a convertible promissory note with an accredited investor for a total amount of $100,000. The note is due 360
days and bear an interest rate of 8%. The conversion price for the note is 42% of average three lowest closing bid for the 20 consecutive
trading days prior to the conversion date. As of June 30, 2020, the note has been fully converted. Convertible note 16: On March 4, 2019, the
Company entered a convertible promissory note with an accredited investor for a total amount of $250,000 (includes $7,000 OID).
The note is due 360 days and bear an interest rate of 8%. The conversion price for the note is 58% of average two lowest closing
bid for the 20 consecutive trading days prior to the conversion date. As of June 30, 2020, the note has been fully converted. Convertible note 17: On April 2, 2019, the
Company entered a convertible promissory note with an accredited investor for a total amount of $100,000 (includes $2,000 OID).
The note is due 360 days and bear an interest rate of 8%. The conversion price for the note is 40% of average three lowest closing
bid for the 10 consecutive trading days prior to the conversion date. As of June 30, 2020, the note has been fully repaid by cash. Convertible note 18: On April 4, 2019, the
Company entered a convertible promissory note with an accredited investor for a total amount of $100,000 (includes $2,000 OID).
The note is due 360 days and bear an interest rate of 8%. The conversion price for the note is 58% of average two lowest closing
bid for the 20 consecutive trading days prior to the conversion date. As of June 30, 2020, the note has been fully converted. Convertible note 19: On May 2, 2019, the Company
entered a convertible promissory note with an accredited investor for a total amount of $125,000 (includes $2,000 OID). The note
is due 360 days and bear an interest rate of 8%. The conversion price for the note is 40% of average three lowest closing bid for
the 10 consecutive trading days prior to the conversion date. As of June 30, 2020, the note has been fully repaid by cash. Convertible note 20: On May 7, 2019, the Company
entered a convertible promissory note with an accredited investor for a total amount of $125,000 (includes $2,500 OID). The note
is due 360 days and bear an interest rate of 8%. The conversion price for the note is 58% of average two lowest closing bid for
the 20 consecutive trading days prior to the conversion date. As of June 30, 2020, the note has been fully repaid by cash. Convertible note 21: On May 29, 2019, the Company
entered a convertible promissory note with an accredited investor for a total amount of $125,000 (includes $2,000 OID). The note
is due 360 days and bear an interest rate of 8%. The conversion price for the note is 40% of average three lowest closing bid for
the 10 consecutive trading days prior to the conversion date. As of June 30, 2020, the note has been fully repaid by cash. Convertible note 22: On June 12, 2019, the
Company entered a convertible promissory note with an accredited investor for a total amount of $125,000 (includes $2,500 OID).
The note is due 360 days and bear an interest rate of 8%. The conversion price for the note is 58% of average two lowest closing
bid for the 20 consecutive trading days prior to the conversion date. As of June 30, 2020, the note has been fully repaid by cash. Convertible notes issued during the year
ended June 30, 2020 were as follows: Convertible note 23: On July 3, 2019, the Company
entered a convertible promissory note with an accredited investor for a total amount of $125,000 (includes $2,000 OID). The note
is due 360 days and bear an interest rate of 8%. The conversion price for the note is 40% discount of average three lowest closing
bid for the 10 consecutive trading days prior to the conversion date. As of June 30, 2020, the note has been fully repaid by cash. Convertible note 24: On July 30, 2019, the
Company entered a convertible promissory note with an accredited investor for a total amount of $162,000 (includes $7,000 OID).
The note is due 360 days and bear an interest rate of 8%. The conversion price for the note is 40% discount of the lowest closing
bid for the 20 consecutive trading days prior to the conversion date. As of June 30, 2020, the note has been fully converted. Convertible note 25: On August 14, 2019, the
Company entered a convertible promissory note with an accredited investor for a total amount of $153,000 (includes $3,000 OID).
The note is due 360 days and bear an interest rate of 10%. The conversion price for the note is 65% of the average of lowest two
closing bid for the 20 consecutive trading days prior to the conversion date. As of June 30, 2020, the note has been fully converted. Convertible note 26: On August 29, 2019, the
Company entered a convertible promissory note with an accredited investor for a total amount of $275,000 (includes $37,500 OID).
The note is due 360 days and bear an interest rate of 8%. The conversion price for the note is 60% of the lowest closing bid for
the 20 consecutive trading days prior to the conversion date. As of June 30, 2020, the note has been fully converted. Convertible note 27: On August 29, 2019, the
Company entered a convertible promissory note with an accredited investor for a total amount of $275,000 (includes $25,000 OID).
The note is due 360 days and bear an interest rate of 8%. The conversion price for the note is 60% of the lowest closing bid for
the 20 consecutive trading days prior to the conversion date. As of June 30, 2020, the note has been fully converted. Convertible note 28: On September 23, 2019,
the Company entered a warrant settlement agreement to exchange convertible promissory note for a total amount of $200,000. The
note is due 360 days and bear an interest rate of 10%. The conversion price for the note is 55% of the lowest closing bid for the
20 consecutive trading days prior to the conversion date. As of June 30, 2020, the note has been fully settled by $127,321 of cash
and 18,181,818 shares of common stock. Convertible note 29: On September 27, 2019,
the Company entered a convertible promissory note with an accredited investor for a total amount of $165,000 (includes $16,250
OID). The note is due 360 days and bear an interest rate of 8%. The conversion price for the note is 60% of the lowest closing
bid for the 20 consecutive trading days prior to the conversion date. As of June 30, 2020, the note has been fully converted. Convertible note 30: On September 27, 2019,
the Company entered a convertible promissory note with an accredited investor for a total amount of $165,000 (includes $16,250
OID). The note is due 360 days and bear an interest rate of 8%. The conversion price for the note is 55% of the lowest closing
bid for the 20 consecutive trading days prior to the conversion date. During the year ended June 30, 2020, the note holder converted
$50,000 principal with $2,992 interest expense into 56,007,062 shares of the Company’s common stock. As of June 30, 2020,
the remaining note balance was $115,000. Convertible note 31: On October 28, 2019,
the Company entered a convertible promissory note with an accredited investor for a total amount of $225,500 (includes $23,000
OID). The note is due 360 days and bear an interest rate of 8%. The conversion price for the note is 60% of the lowest closing
bid for the 20 consecutive trading days prior to the conversion date. Convertible note 32: On October 28, 2019, the
Company entered a convertible promissory note with an accredited investor for a total amount of $225,500 (includes $23,000 OID).
The note is due 360 days and bear an interest rate of 8%. The conversion price for the note is 60% of the lowest closing bid for
the 20 consecutive trading days prior to the conversion date. Convertible note 33: On November 14, 2019,
the Company entered a convertible promissory note with an accredited investor for a total amount of $125,000 (includes $3,000 OID).
The note is due 360 days and bear an interest rate of 8%. The conversion price for the note is 60% of the average three lowest
closing bid for the 10 consecutive trading days prior to the conversion date. As of June 30, 2020, the note has been fully converted. Convertible note 34: On November 29, 2019,
the Company entered a convertible promissory note with an accredited investor for a total amount of $106,150 (includes $11,150
OID). The note is due 360 days and bear an interest rate of 8%. The conversion price for the note is 60% of the lowest closing
bid for the 20 consecutive trading days prior to the conversion date. Convertible note 35: On November 29, 2019,
the Company entered a convertible promissory note with an accredited investor for a total amount of $106,150 (includes $11,150
OID). The note is due 360 days and bear an interest rate of 8%. The conversion price for the note is 60% of the lowest closing
bid for the 20 consecutive trading days prior to the conversion date. Convertible note 36: On December 10, 2019,
the Company entered a convertible promissory note with an accredited investor for a total amount of $106,700 (includes $11,700
OID). The note is due 360 days and bear an interest rate of 8%. The conversion price for the note is 60% of the lowest closing
bid for the 20 consecutive trading days prior to the conversion date. Convertible note 37: On December 10, 2019,
the Company entered a convertible promissory note with an accredited investor for a total amount of $106,700 (includes $11,700
OID). The note is due 360 days and bear an interest rate of 8%. The conversion price for the note is 60% of the lowest closing
bid for the 20 consecutive trading days prior to the conversion date. Convertible note 38: On December 27, 2019,
the Company entered a convertible promissory note with an accredited investor for a total amount of $112,200 (includes $12,200
OID). The note is due 360 days and bear an interest rate of 8%. The conversion price for the note is 60% of the lowest closing
bid for the 20 consecutive trading days prior to the conversion date. Convertible note 39: On October 31, 2019, the
Company entered a convertible promissory note with an accredited investor for a total amount of $139,301. The note is due 360 days
and bear an interest rate of 8%. The conversion price for the note is $0.008 per share. Convertible note 40: On November 1, 2019, the
Company entered a convertible promissory note with an accredited investor for a total amount of $100,000. The note is due 360 days
and bear an interest rate of 8%. The conversion price for the note is $0.008 per share. Convertible note 41: On January 3, 2020, the
Company entered a convertible promissory note with an accredited investor for a total amount of $112,200 (includes $12,200 OID).
The note is due 360 days and bear an interest rate of 8%. The conversion price for the note is 60% of the lowest closing bid for
the 20 consecutive trading days prior to the conversion date. Convertible note 42: On January 14, 2020, the
Company entered a convertible promissory note with an accredited investor for a total amount of $150,000 (includes $3,000 OID).
The note is due 360 days and bear an interest rate of 8%. The conversion price for the note is 38% discount to average of three
lowest closing prices for the 10 consecutive trading days prior to the conversion date. Convertible note 43: On January 22, 2020, the
Company entered a convertible promissory note with an accredited investor for a total amount of $128,000 (includes $3,000 OID).
The note is due 360 days and bear an interest rate of 10%. The conversion price for the note is 35% discount to average of two
lowest closing prices for the 20 consecutive trading days prior to the conversion date. Convertible note 44: On February 4, 2020, the
Company entered a convertible promissory note with an accredited investor for a total amount of $110,000 (includes $10,000 OID).
The note is due 360 days and bear an interest rate of 12%. The conversion price for the note is $0.001 per share. Convertible note 45: On February 18, 2020,
the Company entered a convertible promissory note with an accredited investor for a total amount of $100,000 (includes $10,000
OID). The note is due 360 days and bear an interest rate of 12%. The conversion price for the note is $0.001 per share. Convertible note 46: On March 5, 2020, the
Company entered a convertible promissory note with an accredited investor for a total amount of $125,000 (includes $3,000 OID).
The note is due 360 days and bear an interest rate of 8%. The conversion price for the note is 38% discount to average of three
lowest closing prices for the 10 consecutive trading days prior to the conversion date. Convertible note 47: On April 24, 2020, the
Company entered a convertible promissory note with an accredited investor for a total amount of $75,000 (includes $2,000 OID).
The note is due 360 days and bear an interest rate of 8%. The conversion price for the note is 38% discount to average of three
lowest closing prices for the 10 consecutive trading days prior to the conversion date. Convertible note 48: On June 10, 2020, the
Company entered a convertible promissory note with an accredited investor for a total amount of $36,300 (includes $3,300 OID and
$3,000 legal expense). The note is due 360 days and bear an interest rate of 8%. The conversion price for the note is 60% of the
lowest closing bid for the 20 consecutive trading days prior to the conversion date. Convertible note 49: On June 18, 2020, the
Company entered a convertible promissory note with an accredited investor for a total amount of $36,300 (includes $3,300 OID and
$3,000 legal expense). The note is due 360 days and bear an interest rate of 8%. The conversion price for the note is 60% of the
lowest closing bid for the 20 consecutive trading days prior to the conversion date. In connection with the convertible debt, debt
discount balance as of June 30, 2020 and June 30, 2019 were $880,879 and $1,189,341, respectively, and were being amortized and
recorded as interest expenses over the term of the convertible debt. As of the year ended June 30, 2020, the Company’s
convertible notes consisted of following:
Start Date End Date Debt Discount Addition Amortization Debt Discount
9/27/2019 9/25/2019 $  $ 148,750 $ (113,197 ) $ 35,553
9/27/2019 9/25/2019 $  $ 16,250 $ (12,366 ) $ 3,884
10/28/2019 10/27/2020 $  $ 202,500 $ (137,431 ) $ 65,069
10/28/2019 10/27/2020 $  $ 23,000 $ (15,503 ) $ 7,497
10/28/2019 10/27/2020 $  $ 202,500 $ (137,431 ) $ 65,069
10/28/2019 10/27/2020 $  $ 23,000 $ (15,501 ) $ 7,499
11/29/2020 11/30/2020 $  $ 95,000 $ (55,395 ) $ 39,605
11/29/2020 11/30/2020 $  $ 11,150 $ (6,502 ) $ 4,648
11/29/2020 11/30/2020 $  $ 95,000 $ (55,395 ) $ 39,605
11/29/2020 11/30/2020 $  $ 11,150 $ (6,502 ) $ 4,648
12/10/2019 12/10/2020 $  $ 95,000 $ (52,691 ) $ 42,309
12/10/2019 12/10/2020 $  $ 11,700 $ (6,489 ) $ 5,211
12/10/2019 12/10/2020 $  $ 95,000 $ (52,691 ) $ 42,309
12/10/2019 12/10/2020 $  $ 11,700 $ (6,489 ) $ 5,211
12/27/2019 12/27/2020 $  $ 100,000 $ (50,820 ) $ 49,180
12/27/2019 12/27/2020 $  $ 12,200 $ (6,200 ) $ 6,000
1/3/2020 12/27/2020 $  $ 100,000 $ (49,861 ) $ 50,139
1/3/2020 12/27/2020 $  $ 12,200 $ (6,083 ) $ 6,117
1/14/2020 1/14/2021 $  $ 147,000 $ (67,475 ) $ 79,525
1/14/2020 1/14/2021 $  $ 3,000 $ (1,377 ) $ 1,623
1/22/2020 1/22/2021 $  $ 94,746 $ (41,419 ) $ 53,327
1/22/2020 1/22/2021 $  $ 3,000 $ (1,311 ) $ 1,689
2/4/2020 8/4/2020 $  $ 110,000 $ (88,846 ) $ 21,154
2/18/2020 8/18/2020 $  $ 100,000 $ (73,077 ) $ 26,923
3/5/2020 3/5/2021 $  $ 122,000 $ (39,107 ) $ 82,893
3/5/2020 3/5/2021 $  $ 3,000 $ (962 ) $ 2,038
4/24/2020 4/24/2021 $  $ 73,000 $ (13,400 ) $ 59,600
4/24/2020 4/24/2021 $  $ 2,000 $ (367 ) $ 1,633
6/10/2020 6/10/2021 $  $ 30,000 $ (1,644 ) $ 28,356
6/10/2020 6/10/2021 $  $ 6,300 $ (476 ) $ 6,776
6/18/2020 6/18/2021 $  $ 30,000 $ (986 ) $ 29,014
6/18/2020 6/18/2021 $  $ 6,300 $ (476 ) $ 6,776
Total: $ 880,8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 Liabilities</t>
        </is>
      </c>
      <c r="B1" s="2" t="inlineStr">
        <is>
          <t>12 Months Ended</t>
        </is>
      </c>
    </row>
    <row r="2">
      <c r="B2" s="2" t="inlineStr">
        <is>
          <t>Jun. 30, 2020</t>
        </is>
      </c>
    </row>
    <row r="3">
      <c r="A3" s="3" t="inlineStr">
        <is>
          <t>Derivative Liabilities</t>
        </is>
      </c>
    </row>
    <row r="4">
      <c r="A4" s="4" t="inlineStr">
        <is>
          <t>Derivative Liabilities [Text Block]</t>
        </is>
      </c>
      <c r="B4" s="4" t="inlineStr">
        <is>
          <t xml:space="preserve">19.
Derivative Liabilities The derivative liability is derived from the
conversion features in note 8 and stock warrant in note 10. All were valued using the weighted-average Binomial option pricing
model using the assumptions detailed below. As of June 30, 2020 and 2019, the derivative liability was $5,597,095 and $2,991,953,
respectively. The Company recorded $1,442,295 and $4,191,727 loss from changes in derivative liability during the year ended June
30, 2020 and 2019, respectively. The Binomial model with the following assumption inputs:
June
30, 2019
Annual Dividend Yield —
Expected Life (Years) 0.50-1.00
Risk-Free Interest Rate 1.92-2.64 %
Expected Volatility 87-150 %
June 30, 2020
Annual Dividend Yield —
Expected Life (Years) 0.50-1.00
Risk-Free Interest Rate 0.16-2.10 %
Expected Volatility 113-175 % Fair value of the derivative is summarized
as below:
Beginning Balance, June 30, 2019 $ 2,991,953
Additions $ 4,522,428
Mark to Market $ 1,442,295
Cancellation of Derivative Liabilities Due to Cash Repayment $ (345,582 )
Reclassification to APIC Due to Conversions $ (3,013,999 )
Ending Balance, June 30, 2020 5,597,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warrants</t>
        </is>
      </c>
      <c r="B1" s="2" t="inlineStr">
        <is>
          <t>12 Months Ended</t>
        </is>
      </c>
    </row>
    <row r="2">
      <c r="B2" s="2" t="inlineStr">
        <is>
          <t>Jun. 30, 2020</t>
        </is>
      </c>
    </row>
    <row r="3">
      <c r="A3" s="3" t="inlineStr">
        <is>
          <t>Notes to Financial Statements</t>
        </is>
      </c>
    </row>
    <row r="4">
      <c r="A4" s="4" t="inlineStr">
        <is>
          <t>Stock warrants</t>
        </is>
      </c>
      <c r="B4" s="4" t="inlineStr">
        <is>
          <t xml:space="preserve">20.
Stock Warrants On September 7, 2018, the Company entered
a settlement agreement with several investors to settle all disputes by issues additional unrestricted shares. In connection with
the note each individual investor will also receive warrants equal to the number of the shares the investors own as of the effective
date of the settlement agreement. The warrants have a life of five years with an exercise price as of the date of exchange. The
fair value of the warrants at the grant date was $56,730. As of June 30, 2020 and June 30, 2019, the fair value of the warrant
liability was $1,910 and $19,103, respectively. On February 4, 2020, the Company entered a
warrant agreement with an accredited investor up to 10,000,000 shares of common stock of the Company at exercise price of $0.008
per share, subject to adjustment. The warrants have a life of five years with an exercise price as of the date of exchange. The
fair value of the warrants at the grant date was $80,000. As of June 30, 2020, the fair value of the warrant liability was $78,000. As of June 30, 2020 and June 30, 2019, the
total fair value of the warrant liability was $79,910 and $24,658, respectively. The Binomial model with the following assumption
inputs:
Warrants liability: June 30, 2019
Annual dividend yield —
Expected life (years) 5.0
Risk-free interest rate 1.76 %
Expected volatility 351 %
Warrants issued in May 2017: June 30, 2020
Annual dividend yield —
Expected life (years) 3.0-5.0
Risk-free interest rate 0.18-1.69 %
Expected volatility 137-318 %
Number
of Shares Weighted
Average Exercise Price Weighted
Average Remaining contractual life
Outstanding at June 30, 2016 131,250 0.20
Expired 131,250 0.20
Granted 505,000 $ 0.15 4
Outstanding at June 30, 2017 505,000 $ 0.15 3.86
Expired
Granted
Outstanding at June 30, 2018 505,000 $ 0.15 0.5
Expired
Granted 578,880 0.034 5
Outstanding at June 30, 2019 1,083,880 $ 0.034 5
Expired (505,000 ) 0.15
Granted 1,000,000 0.008 5
Outstanding at June 30, 2020 1,578,880 $ 0.021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t>
        </is>
      </c>
      <c r="B1" s="2" t="inlineStr">
        <is>
          <t>12 Months Ended</t>
        </is>
      </c>
    </row>
    <row r="2">
      <c r="B2" s="2" t="inlineStr">
        <is>
          <t>Jun. 30, 2020</t>
        </is>
      </c>
    </row>
    <row r="3">
      <c r="A3" s="3" t="inlineStr">
        <is>
          <t>Notes to Financial Statements</t>
        </is>
      </c>
    </row>
    <row r="4">
      <c r="A4" s="4" t="inlineStr">
        <is>
          <t>Note Payable</t>
        </is>
      </c>
      <c r="B4" s="4" t="inlineStr">
        <is>
          <t>21.
Note Payable Note payable due to bank During October 2011, we entered into a revolving
demand note (line of credit) arrangement with HSBC Bank USA, with a revolving borrowing limit of $150,000. The line of credit
bears a variable interest rate of one quarter percent (0.25%) above the prime rate (3.25% as of September 30, 2013). In the event
the deposit account is not established or minimum balance maintained, HSBC can charge a higher rate of interest of up to 4.0%
above prime rate. As of June 30, 2020 and 2019, the loan principal balance was $25,982. Notes payable due to non-related parties On June 15, 2018, the Company entered into
a promissory note with one of the accredited investors. The original principal amount was $20,000 and the note bears 8% interest
per annum. The note was payable upon demand. As of June 30, 2020 and 2019, this note had a balance of $20,000 and $20,000, respectively. Notes payable due to related parties On January 23, 2013, the Company entered into
a promissory note with its former employee of the Company who owns less than 5% of the Company’s stock. The original principal
amount was $40,000 and the note bears no interest. The note was payable upon demand. As of June 30, 2020 and 2019, this note had
a balance of $15,427 and $18,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Related Party Transactions</t>
        </is>
      </c>
      <c r="B4" s="4" t="inlineStr">
        <is>
          <t>22.
Related Party Transactions As of June 30, 2020 and 2019, the Company had
outstanding balance of $71,369 and $78,000 owed to various related parties, respectively. See note 11 and 15 for the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t>
        </is>
      </c>
      <c r="B1" s="2" t="inlineStr">
        <is>
          <t>12 Months Ended</t>
        </is>
      </c>
    </row>
    <row r="2">
      <c r="B2" s="2" t="inlineStr">
        <is>
          <t>Jun. 30, 2020</t>
        </is>
      </c>
    </row>
    <row r="3">
      <c r="A3" s="3" t="inlineStr">
        <is>
          <t>Notes to Financial Statements</t>
        </is>
      </c>
    </row>
    <row r="4">
      <c r="A4" s="4" t="inlineStr">
        <is>
          <t>Loans payable</t>
        </is>
      </c>
      <c r="B4" s="4" t="inlineStr">
        <is>
          <t>23.
Loans Payable On October 1, 2017, SGMD entered a straight
promissory note with Greater Asia Technology Limited (Greater Asia) for borrowing $100,000 with maturity date on June 30, 2018;
the note bears an interest rate of 33.33%. As of June 30, 2020 and 2019, the note was in default and the outstanding balance under
this note was $96,401 and $63,924, respectively. During the year ended June 30, 2019, the Company
entered a series of short-term loan agreements with Greater Asia Technology Limited (Greater Asia) for borrowing $375,000, with
interest rate at 40% - 50% of the principal balance. As of June 30, 2020 and 2019, the outstanding balance with Greater Asia loans
were $100,000 and $100,000, respectively. On January 6, 2015, the Company entered into
repayment agreement with its former employee for a loan of $9,500 at no interest. As of June 30, 2020 and 2019, the Company has
an outstanding balance of $3,584 and $3,584. On December 17, 2018, the Company entered
into a repayment agreement with an individual for $100,000 at no interest. As of June 30, 2020 and 2019, the Company has an outstanding
balance of $0 and $17,834, respectively. On July 1, 2012, CarryOutSupplies entered
an equipment loan agreement with a bank with maturity on June 21, 2024. The monthly payment is $648. As of June 30, 2020 and 2019,
the outstanding balance under this loan were $24,524 and $29,243, respectively. On March 18, 2020, the Company entered into
a loan agreement for $150,000 with Celtic Bank with maturity date on March 18, 2020. As of June 30, 2020, the outstanding balance
under this loan were $117,635. On June 26, 2020, the Company entered into
a government loan agreement for $8,000 with maturity date on December 26, 2020. As of June 30, 2020, the outstanding balance under
this loan were $8,000. On April 27, 2020, we entered into a loan borrowed $110,000 from Bank of America ("Lender"), pursuant to a Promissory Note issued by Company to Lender (the "PPP Note"). The loan was made pursuant to the Payroll Protection Program established as part of the Coronavirus Aid, Relief, and Economic Security Act (the "CARES Act"). The PPP Note bears interest at 1.00% per annum, and may be repaid at any time without penalty.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The Company accounting for the PPP loan under
Topic 470: (a). Initially record the cash inflow from the PPP loan as a financial liability and would accrue interest in accordance
with the interest method under ASC Subtopic 835-30; (b). Not impute additional interest at a market rate; (c). Continue to record
the proceeds from the loan as a liability until either (1) the loan is partly or wholly forgiven and the debtor has been legally
released or (2) the debtor pays off the loan; (d). Would reduce the liability by the amount forgiven and record a gain on extinguishment
once the loan is partly or wholly forgiven and legal release is received. As of June 30, 2020 and 2019, the Company
had an outstanding loan balance of $517,260 and $214,585,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0</t>
        </is>
      </c>
      <c r="C1" s="2" t="inlineStr">
        <is>
          <t>Jun. 30, 2019</t>
        </is>
      </c>
    </row>
    <row r="2">
      <c r="A2" s="3" t="inlineStr">
        <is>
          <t>Statement Condensed Consolidated Balance Sheets Unaudited Parenthetical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3541500</v>
      </c>
      <c r="C5" s="6" t="n">
        <v>2000000</v>
      </c>
    </row>
    <row r="6">
      <c r="A6" s="4" t="inlineStr">
        <is>
          <t>Preferred stock, shares outstanding</t>
        </is>
      </c>
      <c r="B6" s="6" t="n">
        <v>3541500</v>
      </c>
      <c r="C6" s="6" t="n">
        <v>2000000</v>
      </c>
    </row>
    <row r="7">
      <c r="A7" s="4" t="inlineStr">
        <is>
          <t>Common stock, par value</t>
        </is>
      </c>
      <c r="B7" s="7" t="n">
        <v>0.001</v>
      </c>
      <c r="C7" s="7" t="n">
        <v>0.001</v>
      </c>
    </row>
    <row r="8">
      <c r="A8" s="4" t="inlineStr">
        <is>
          <t>Common stock, shares authorized</t>
        </is>
      </c>
      <c r="B8" s="6" t="n">
        <v>10000000000</v>
      </c>
      <c r="C8" s="6" t="n">
        <v>10000000000</v>
      </c>
    </row>
    <row r="9">
      <c r="A9" s="4" t="inlineStr">
        <is>
          <t>Common stock, shares issued</t>
        </is>
      </c>
      <c r="B9" s="6" t="n">
        <v>1763277230</v>
      </c>
      <c r="C9" s="6" t="n">
        <v>697608570</v>
      </c>
    </row>
    <row r="10">
      <c r="A10" s="4" t="inlineStr">
        <is>
          <t>Common stock, shares outstanding</t>
        </is>
      </c>
      <c r="B10" s="6" t="n">
        <v>1763277230</v>
      </c>
      <c r="C10" s="6" t="n">
        <v>697608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12 Months Ended</t>
        </is>
      </c>
    </row>
    <row r="2">
      <c r="B2" s="2" t="inlineStr">
        <is>
          <t>Jun. 30, 2020</t>
        </is>
      </c>
    </row>
    <row r="3">
      <c r="A3" s="3" t="inlineStr">
        <is>
          <t>Notes to Financial Statements</t>
        </is>
      </c>
    </row>
    <row r="4">
      <c r="A4" s="4" t="inlineStr">
        <is>
          <t>Loans Payable - Related Parties</t>
        </is>
      </c>
      <c r="B4" s="4" t="inlineStr">
        <is>
          <t>24.
Loans Payable – Related Parties On June 26, 2017, SGMD entered a straight
promissory note with a company (whose major shareholder is the former director of the Company) for borrowing $180,820 with maturity
date on March 31, 2018; the note bears an interest rate of 12%, commencing on October 31, 2017, and on the last day of each moth
thereafter until the notes is paid in full, the Company shall make an interest payment. During the year ended June 30, 2019, all
the principles have been converted into the Company’s common stocks. As of June 30, 2020 and 2019, the outstanding balance
under this note was $0 and $0, respectively. On July 7, 2016, SWC received a loan from an
employee. The amount of the loan bore no interest and amortized on a monthly basis over the life of the loan. As of June 30, 2020
and 2019, the balance of the loan were $30,000 and $30,00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s to be issued</t>
        </is>
      </c>
      <c r="B1" s="2" t="inlineStr">
        <is>
          <t>12 Months Ended</t>
        </is>
      </c>
    </row>
    <row r="2">
      <c r="B2" s="2" t="inlineStr">
        <is>
          <t>Jun. 30, 2020</t>
        </is>
      </c>
    </row>
    <row r="3">
      <c r="A3" s="3" t="inlineStr">
        <is>
          <t>Notes to Financial Statements</t>
        </is>
      </c>
    </row>
    <row r="4">
      <c r="A4" s="4" t="inlineStr">
        <is>
          <t>Shares to be issued</t>
        </is>
      </c>
      <c r="B4" s="4" t="inlineStr">
        <is>
          <t>25.
Shares to Be Issued During the year ended June 30, 2020, the
Company had entered into one consulting service agreement and one employment agreement As of June 30, 2020 and 2019, the Company had
balance of $101,577 and $100,000 share to be iss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0</t>
        </is>
      </c>
    </row>
    <row r="3">
      <c r="A3" s="3" t="inlineStr">
        <is>
          <t>Equity [Abstract]</t>
        </is>
      </c>
    </row>
    <row r="4">
      <c r="A4" s="4" t="inlineStr">
        <is>
          <t>Equity transactions</t>
        </is>
      </c>
      <c r="B4" s="4" t="inlineStr">
        <is>
          <t>26.
The Company is authorized to issue 10,000,000,000
shares of $.001 par value common stock and 10,000,000 shares of $.001 par value preferred stock. On April 22, 2020, the Company
filed an amendment to increased the total authorized shares to 10,010,000,000 – 10,000,000,000 shall be designated common
stock, par $0.001 per share and 10,000,000 shares shall be designated as preferred stock, par value $0.001 per share. During the year ended June 30, 2018, the Company
issued 1,171,429 shares of common stock for cash in total amount of $82,000. During the year ended June 30, 2018, the Company
issued 4,736,842 shares of common stock for services in total amount of $180,000. During the year ended June 30, 2018, the Company
issued 13,492,560 shares of common stock to settle the old debt in total amount of $306,810. During the year ended June 30, 2019, the Company
issued 8,658,685 shares of common stock to settle the old debt in total amount of $665,918. During the year ended June 30, 2019, the Company
issued 121,332,262 shares of common stock to convert the convertible notes in total amount of $2,783,237. During the year ended June 30, 2019, the Company
issued 14,842,857 shares of common stock for cash in total amount of $390,000. During the year ended June 30, 2019, the Company
issued 96,639,563 shares of common stock for services in total amount of $6,660,643. During the year ended June 30, 2019, the Company
(buyer) signed a letter of intent (LOI) regarding a potential acquisition of all the outstanding capital stock, assets and assumption
of liabilities of a company (seller). The Company issued 10,000,000 shares of common stock as the stock compensations upon the
signing of the LOI in total amount of $1,175,000. The share is non-refundable and vested immediately, but was issued on a restricted
basis with a restrictive legend and will be subject to normal restrictions imposed by the financial industry and governmental agencies. During the year ended June 30, 2019, the Company
issued 200,000,000 shares of common stock as deposit for acquisition of BZRTH with a total value of $18,000,000. See Note 4 for
details. During the year ended June 30, 2019, the Company issued 2,000,000
shares of Series A preferred stock to multiple investors for EB-5 project to be issued in prior years. As of June 30, 2019, the Company had 697,608,570
shares of its common stock issued and outstanding and 2,000,000 shares of its Series A preferred stock issued and outstanding. During the year ended June 30, 2020, the Company
issued 138,461,538 shares of common stock for cash in total amount of $690,287. During the year ended June 30, 2020, the Company
issued 1,077,643,486 shares of common stock to convert the convertible notes in total amount of $1,959,527. During the year ended June 30, 2020, the Company
issued 28,381,818 shares of common stock for warrant exercise in total fair value of $690,287. During the year ended June 30, 2020, the Company
issued 1,500,000 shares of common stock for service in total fair value of $81,200. During the year ended June 30, 2020, the Company
issued 19,181,818 shares of common stock to settle the old debt in total fair value of $290,455. During the year ended June 30, 2020, the Company
issued 249,373,817 shares of common stock for acquisition of BZRTH in total fair value of $3,566,046. The shares were cancelled
pursuant to the rescission on January 15, 2020. During the year ended June 30, 2020, the Company
issued 750,001 shares of preferred stock for acquisition of BZRTH in total fair value of $10,725,014. The shares of preferred stock
were cancelled pursuant to the rescission on January 15, 2020. During the year ended June 30, 2020, the Company
issued 415,000 shares of series B preferred stock for award to employee bonus in total fair value of $5,934,500. During the year ended June 30, 2020, the Company
issued 1,126,500 shares of series B preferred stock for award to officer’s compensation in total fair value of $2,928,900. On April 17, 2020, the Company entered into
a Series B Waiver Agreement (the “Waiver Agreement”) with its chief executive officer and corporate chairman of its
board of directors, Jimmy Chan (“Chan”) relating to Chan’s ownership of One Million Five Hundred Thousand (1,500,000)
of Series B Convertible Preferred Stock. Under the terms of the Waiver Agreement, Chan waives his rights (a) to the conversion
rights granted to him in the Series B Convertible Preferred Stock and (b) the rights to proceeds in the event of any liquidation,
dissolution or winding up as may be provided in the Certificate of Incorporation pertaining to said Series B Preferred Stock, if
any. In the event that there is a merger or consolidation (other than one in which stockholder of the Company own a majority by
voting power of the outstanding shares of the surviving or acquiring corporation) or a sale, lease, transfer, exclusive license
or other disposition of all or substantially all of the assets of the Company, this event will be treated as a liquidation event.
The Series B Convertible Preferred Stock continues to vote or have the right to vote, together with the Common Stock as if it were
on an as-converted basis, and not as a separate class, subject to any adjustments for stock dividends, splits, combinations and
similar events. As of June 30, 2020, the Company had 1,763,277,230
shares of its common stock issued and outstanding. As of June 30, 2020, the Company had 3,541,500
shares of its Series B preferred stock issued and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Commitments and Contingencies</t>
        </is>
      </c>
      <c r="B4" s="4" t="inlineStr">
        <is>
          <t xml:space="preserve">27.
On February 23, 2018 the Company entered into
lease agreement for a new office space as part of the plan to expand operation, the lease is set to commence Commencing March 1,
2018. The term of the lease is for a (5) Five Years with 1 month free on the 1st year of the term. The monthly rent on the
1st year will be $11,770 with a 3% increase for each subsequent year. Total commitment for the full term of the lease will
be $737,367. As of the date of this filing, this property became the headquarter of the company. Our warehouse along with some office space
is located at 20529 East Walnut Drive North, Diamond Bar, California, where we lease approximately 11,627 square feet of combined
space. The lease term is for five years and two months ending on April 30, 2025. The current monthly rental payment for the facility
is $13,022.
For The Year Ended
June 30, 2020
Lease Cost
Operating lease cost (included in general and administration in the Company’s unaudited condensed statement of operations) $ 149,976
Other Information
Cash paid for amounts included in the measurement of lease liabilities for the year ended June 30, 2020 $ 108,073
Remaining lease term – operating leases (in years) 2.67
Average discount rate – operating leases 10 %
The supplemental balance sheet information related to leases for the periods are as follows:
Operating leases
Right-of-use assets $ 1,105,755
Total operating lease assets $ 1,105,755
Short-term operating lease liabilities $ 120,645
Long-term operating lease liabilities $ 1,019,369
Total operating lease liabilities $ 1,140,014
Maturities of the Company’s lease liabilities are as follows:
Period ending June 30, Operating
Lease
2021 370,971
2022 375,515
2023 315,051
2024 156,267
2025 130,222
Total lease payments 1,348,026
Less: Imputed interest/present value discount (208,012 )
Present value of lease liabilities $ 1,140,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0</t>
        </is>
      </c>
    </row>
    <row r="3">
      <c r="A3" s="3" t="inlineStr">
        <is>
          <t>Income Tax Disclosure [Abstract]</t>
        </is>
      </c>
    </row>
    <row r="4">
      <c r="A4" s="4" t="inlineStr">
        <is>
          <t>Income Tax</t>
        </is>
      </c>
      <c r="B4" s="4" t="inlineStr">
        <is>
          <t xml:space="preserve">28.
Income Tax The deferred tax asset as of June 30, 2020
and 2019 consisted of the following:
2020 2019
Net Operating Loss
Carryforwards $ 12,028,883 $ 11,909,744
Less Valuation Allowance (12,028,883 ) (11,909,744 )
$  $  Management provided a deferred tax asset valuation
allowance equal to the potential benefit due to the Company’s loss. When the Company demonstrates the ability to generate
taxable income, management will re-evaluate the allowance. As of June 30, 2020, the Company has net operating
loss carryforward of $56,139,045 which is available to offset future taxable income that expires by year 2036. TCJA modified net operating loss (NOL) rules.
For most taxpayers, NOLs arising in tax years ending after 2017 can only be carried forward. Exceptions apply to certain farming
losses and NOLs of insurance companies other than a life insurance company. For losses arising in taxable years beginning
after Dec. 31, 2017, the new law limits the NOL deduction to 80% of taxable income. Reconciliation between the provision for income
taxes and the expected tax benefit using the federal statutory rate of 21% for 2020 and 2018 is as follows:
2020 2019
US federal statutory
income tax rate (21 )% (21 )%
State tax  net of benefit (7 )% (7 )%
Non-deductible expenses, net
of federal benefit 7 % 7 %
Increase
in valuation allowance 21 % 21 %
Income tax expense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Jun. 30, 2020</t>
        </is>
      </c>
    </row>
    <row r="3">
      <c r="A3" s="3" t="inlineStr">
        <is>
          <t>Subsequent Event</t>
        </is>
      </c>
    </row>
    <row r="4">
      <c r="A4" s="4" t="inlineStr">
        <is>
          <t>Subsequent Event</t>
        </is>
      </c>
      <c r="B4" s="4" t="inlineStr">
        <is>
          <t>29.
Subsequent Events Convertible Notes On July 16, 2020, the Company entered a convertible
promissory note with an accredited investor for a total amount of $260,700. The note is due 365 days and bear an interest rate
of 8%. The conversion price for the note is 60% of the lowest price of the common stock traded in the 20 trading days prior to
the conversion date. On July 21, 2020, the Company entered a convertible
promissory note with an accredited investor for a total amount of $200,200. The note is due 365 days and bear an interest rate
of 8%. The conversion price for the note is 60% of the lowest price of the common stock traded in the 20 trading days prior to
the conversion date. On September 9, 2020, the Company entered
a convertible promissory note with an accredited investor for a total amount of $110,000. The note is due on March 10, 2021 and
bear an interest rate of 12%. The conversion price for the note is a fixed price of $0.01 per share. After the 6 month anniversary
of this Note, the Conversion Price shall be equal to the lower of the Fixed Price or 65%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agent. On September 10, 2020, the Company entered
a convertible promissory note with an accredited investor for a total amount of $227,700. The note is due 365 days and bear an
interest rate of 8%. The conversion price for the note is 60% of the lowest price of the common stock traded in the 20 trading
days prior to the conversion date. On September 24, 2020, the Company entered
a convertible promissory note with an accredited investor for a total amount of $212,300. The note is due on March 25, 2021 and
bear an interest rate of 12%. The conversion price for the note is a fixed price of $0.01 per share. After the 6 month anniversary
of this Note, the Conversion Price shall be equal to the lower of the Fixed Price or 65%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agent. On October 8, 2020, the Company entered a
convertible promissory note with an accredited investor for a total amount of $231,000. The note is due on April 9, 2021 and bear
an interest rate of 12%. The conversion price for the note is a fixed price of $0.01 per share. After the 6 month anniversary
of this Note, the Conversion Price shall be equal to the lower of the Fixed Price or 65%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agent. Convertible note conversions Subsequent to October 11, 2020, there were
multiple accredited investors converted approx. $1,301,700 of the convertible notes with $64,532 accrued interest into 1,081,411,606
shares of the Company’s common stocks. Lease On September 28, 2020, the Company and LMK
Capital LLC (“LMK”) entered into a Residential Lease (the “Lease”) pursuant to which LMK agreed to lease
to the Company five acres located in Northern California and owned by LMK (the “Property”). Jimmy Chan, Chairman of
the Board, Chief Executive Officer, Chief Financial Officer and majority stockholder of the Company, is majority owner of LMK.
The term of the Lease begins on October 1, 2020 and ends on September 30, 2023; provided, however, that at the end of the term,
the Lease will continue on a month-to-month basis. in the Pursuant to the terms of the Lease, the Company will pay rent in the
amount of $20,000 per month. The Lease also provides that the Company will pay a $250,000 security deposit to LMK. Pursuant to
the terms of the Lease, the monthly rent will increase to $0.50 per sq. ft. on cultivation area upon approval of certificate of
occupancy with a 3% increase each subsequent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Disclosure Summary Of Significant Accounting Policies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t>
        </is>
      </c>
    </row>
    <row r="5">
      <c r="A5" s="4" t="inlineStr">
        <is>
          <t>Principles of consolidation</t>
        </is>
      </c>
      <c r="B5" s="4" t="inlineStr">
        <is>
          <t>Principles of consolidation The consolidated financial statements include
the accounts of our Company, its wholly-owned subsidiary, SWC Group Inc., and Indigo Dye Group Corp., a variable interest entity
(“VIE”). All significant intercompany transactions and balances have been eliminated in consolidation.</t>
        </is>
      </c>
    </row>
    <row r="6">
      <c r="A6" s="4" t="inlineStr">
        <is>
          <t>Going concern</t>
        </is>
      </c>
      <c r="B6" s="4" t="inlineStr">
        <is>
          <t>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is>
      </c>
    </row>
    <row r="7">
      <c r="A7" s="4" t="inlineStr">
        <is>
          <t>Use of estimates</t>
        </is>
      </c>
      <c r="B7" s="4" t="inlineStr">
        <is>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8">
      <c r="A8" s="4" t="inlineStr">
        <is>
          <t>Revenue recognition</t>
        </is>
      </c>
      <c r="B8" s="4" t="inlineStr">
        <is>
          <t>Revenue recognition We recognize revenue in accordance with Financial
Accounting Standards Board Accounting Standards Codification (“FASB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t>
        </is>
      </c>
    </row>
    <row r="9">
      <c r="A9" s="4" t="inlineStr">
        <is>
          <t>Leases</t>
        </is>
      </c>
      <c r="B9" s="4" t="inlineStr">
        <is>
          <t>Leases In February 2016, the FASB established Topic 842, Leases, by issuing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Since the Company elected not to recast the prior year financial statements, $455,590 of operating lease right-of-use asset and $465,826 of operating lease liabilities were not retroactively reflected to June 30, 2019 financial statements after the new adoption, and $1,105,755 of operating lease right-of-use asset and $1,140,041 of operating lease liabilities were reflected to June 30, 2020 financial statements due to the Company entered into new lease contracts during the year ended June 30, 2020.</t>
        </is>
      </c>
    </row>
    <row r="10">
      <c r="A10" s="4" t="inlineStr">
        <is>
          <t>Impairment of Long-Lived Assets</t>
        </is>
      </c>
      <c r="B10" s="4" t="inlineStr">
        <is>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June 30, 2020, there was 2,066,958 impairment loss of its long-lived assets.</t>
        </is>
      </c>
    </row>
    <row r="11">
      <c r="A11" s="4" t="inlineStr">
        <is>
          <t>Income Taxes</t>
        </is>
      </c>
      <c r="B11" s="4" t="inlineStr">
        <is>
          <t xml:space="preserve">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after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t>
        </is>
      </c>
    </row>
    <row r="12">
      <c r="A12" s="4" t="inlineStr">
        <is>
          <t>Stock based compensation</t>
        </is>
      </c>
      <c r="B12" s="4" t="inlineStr">
        <is>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is>
      </c>
    </row>
    <row r="13">
      <c r="A13" s="4" t="inlineStr">
        <is>
          <t>Loss per share</t>
        </is>
      </c>
      <c r="B13" s="4" t="inlineStr">
        <is>
          <t>Loss per share We calculate basic earnings per share (“EPS”)
by dividing our net loss by the weighted average number of common shares outstanding for the period, without considering common
stock equivalents. Diluted B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is>
      </c>
    </row>
    <row r="14">
      <c r="A14" s="4" t="inlineStr">
        <is>
          <t>Fair Value of Financial Instruments</t>
        </is>
      </c>
      <c r="B14" s="4" t="inlineStr">
        <is>
          <t>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and warrants in determining the fair
value using Lattice Binomial model with the following assumption inputs:</t>
        </is>
      </c>
    </row>
    <row r="15">
      <c r="A15" s="4" t="inlineStr">
        <is>
          <t>Derivative Instruments</t>
        </is>
      </c>
      <c r="B15" s="4" t="inlineStr">
        <is>
          <t>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6">
      <c r="A16" s="4" t="inlineStr">
        <is>
          <t>Segment Reporting</t>
        </is>
      </c>
      <c r="B16" s="4" t="inlineStr">
        <is>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paper and paper-based products
such as paper cups, cup lids, food containers, etc., which accounts approx. 42% of the Company’s revenues; (2) Non-medical supplies such as non-medical
fascial mask, which accounts approx. 25% of the Company’s total revenues; (3) Cannabis products delivery service and sales,
which accounts approx. 33% of the Company’s total revenues.</t>
        </is>
      </c>
    </row>
    <row r="17">
      <c r="A17" s="4" t="inlineStr">
        <is>
          <t>New Accounting Pronouncements Not Yet Adopted</t>
        </is>
      </c>
      <c r="B17" s="4" t="inlineStr">
        <is>
          <t>New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ve adopted this ASU on the consolidated financial statements in the quarter ended September 30, 2019. In December 2019, the Financial Accounting
Standards Board (FASB) issued Accounting Standards Update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Prior period reclassification Certain prior period balance sheet accounts
have been reclassified in conformity with current period presentation including reclassification of $4,000 from derivative liability
to warrant liability. The reclassification had no effect to the company’s consolidated statement of operations, statement
of cash flow or statement of shareholder’s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IE (Tables)</t>
        </is>
      </c>
      <c r="B1" s="2" t="inlineStr">
        <is>
          <t>12 Months Ended</t>
        </is>
      </c>
    </row>
    <row r="2">
      <c r="B2" s="2" t="inlineStr">
        <is>
          <t>Jun. 30, 2020</t>
        </is>
      </c>
    </row>
    <row r="3">
      <c r="A3" s="3" t="inlineStr">
        <is>
          <t>Vie</t>
        </is>
      </c>
    </row>
    <row r="4">
      <c r="A4" s="4" t="inlineStr">
        <is>
          <t>Schedule of Financial Position of Business Segment</t>
        </is>
      </c>
      <c r="B4" s="4" t="inlineStr">
        <is>
          <t xml:space="preserve">Presented below are condensed financial position
data and operating results of the Indigo’s business segments for the four months ended June 30, 2020.
As of June 30, 2020
Current Assets 647,554
Non-Current Assets 94,017
Total Assets 741,571
Total Liabilities 389,349
Total Equity 352,222
Total Liabilities &amp; Equity 741,571
Gross Profit 656,933
Expense 923,139
Net Loss 280,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0</t>
        </is>
      </c>
    </row>
    <row r="3">
      <c r="A3" s="3" t="inlineStr">
        <is>
          <t>Deferred Costs, Capitalized, Prepaid, and Other Assets Disclosure [Abstract]</t>
        </is>
      </c>
    </row>
    <row r="4">
      <c r="A4" s="4" t="inlineStr">
        <is>
          <t>Schedule of Other Current Assets</t>
        </is>
      </c>
      <c r="B4" s="4" t="inlineStr">
        <is>
          <t xml:space="preserve">As of June 30, 2020 and 2019, other current
assets consisted of the following:
For the years ended June 30,
2020 2019
Prepaid Deposit $ 48,483 $ 2,145,000
Prepaid Inventory 65,449 172,045
Employees Advance 324 16,052
Prepaid Expenses 35,157 358,702
Others 113,991 28,075
Total $ 263,404 $ 2,719,8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As of June 30, 2020 and 2019, property, plant
and equipment consisted of the following:
June 30, 2020 June 30, 2019
Office and equipment $ 739,447 $ 709,745
Motor vehicles 164,244 96,265
Leasehold Improvement 24,742 21,970
Total 928,163 827,980
Less: accumulated depreciation (429,116 ) (351,395 )
Plant and Equipment, net $ 499,047 $ 476,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Jun. 30, 2020</t>
        </is>
      </c>
      <c r="D2" s="2" t="inlineStr">
        <is>
          <t>Jun. 30, 2019</t>
        </is>
      </c>
    </row>
    <row r="3">
      <c r="A3" s="3" t="inlineStr">
        <is>
          <t>Consolidated Statements Of Operations</t>
        </is>
      </c>
    </row>
    <row r="4">
      <c r="A4" s="4" t="inlineStr">
        <is>
          <t>Revenues, net</t>
        </is>
      </c>
      <c r="C4" s="5" t="n">
        <v>4362585</v>
      </c>
      <c r="D4" s="5" t="n">
        <v>4367644</v>
      </c>
    </row>
    <row r="5">
      <c r="A5" s="4" t="inlineStr">
        <is>
          <t>Cost of goods sold</t>
        </is>
      </c>
      <c r="C5" s="6" t="n">
        <v>2851940</v>
      </c>
      <c r="D5" s="6" t="n">
        <v>3368659</v>
      </c>
    </row>
    <row r="6">
      <c r="A6" s="4" t="inlineStr">
        <is>
          <t>Gross profit</t>
        </is>
      </c>
      <c r="C6" s="6" t="n">
        <v>1510645</v>
      </c>
      <c r="D6" s="6" t="n">
        <v>1268985</v>
      </c>
    </row>
    <row r="7">
      <c r="A7" s="3" t="inlineStr">
        <is>
          <t>Operating expenses:</t>
        </is>
      </c>
    </row>
    <row r="8">
      <c r="A8" s="4" t="inlineStr">
        <is>
          <t>Selling, general and administrative expenses</t>
        </is>
      </c>
      <c r="C8" s="6" t="n">
        <v>1734830</v>
      </c>
      <c r="D8" s="6" t="n">
        <v>1627713</v>
      </c>
    </row>
    <row r="9">
      <c r="A9" s="4" t="inlineStr">
        <is>
          <t>Advertising and Promotion Expense</t>
        </is>
      </c>
      <c r="C9" s="6" t="n">
        <v>430141</v>
      </c>
      <c r="D9" s="6" t="n">
        <v>203213</v>
      </c>
    </row>
    <row r="10">
      <c r="A10" s="4" t="inlineStr">
        <is>
          <t>Marketing and Research Expense</t>
        </is>
      </c>
      <c r="C10" s="6" t="n">
        <v>514394</v>
      </c>
      <c r="D10" s="6" t="n">
        <v>44883</v>
      </c>
    </row>
    <row r="11">
      <c r="A11" s="4" t="inlineStr">
        <is>
          <t>Professional Expense</t>
        </is>
      </c>
      <c r="C11" s="6" t="n">
        <v>1128896</v>
      </c>
      <c r="D11" s="6" t="n">
        <v>848158</v>
      </c>
    </row>
    <row r="12">
      <c r="A12" s="4" t="inlineStr">
        <is>
          <t>Salaries and Wages</t>
        </is>
      </c>
      <c r="C12" s="6" t="n">
        <v>572683</v>
      </c>
      <c r="D12" s="6" t="n">
        <v>337609</v>
      </c>
    </row>
    <row r="13">
      <c r="A13" s="4" t="inlineStr">
        <is>
          <t>Stock Compensation Expense</t>
        </is>
      </c>
      <c r="C13" s="6" t="n">
        <v>9255277</v>
      </c>
      <c r="D13" s="6" t="n">
        <v>3122486</v>
      </c>
    </row>
    <row r="14">
      <c r="A14" s="4" t="inlineStr">
        <is>
          <t>Total Selling, General and Administrative Expenses</t>
        </is>
      </c>
      <c r="C14" s="6" t="n">
        <v>13636221</v>
      </c>
      <c r="D14" s="6" t="n">
        <v>6184062</v>
      </c>
    </row>
    <row r="15">
      <c r="A15" s="4" t="inlineStr">
        <is>
          <t>Loss from operations</t>
        </is>
      </c>
      <c r="C15" s="6" t="n">
        <v>-12125567</v>
      </c>
      <c r="D15" s="6" t="n">
        <v>-4915077</v>
      </c>
    </row>
    <row r="16">
      <c r="A16" s="3" t="inlineStr">
        <is>
          <t>Non-operating income (expense):</t>
        </is>
      </c>
    </row>
    <row r="17">
      <c r="A17" s="4" t="inlineStr">
        <is>
          <t>Interest expense</t>
        </is>
      </c>
      <c r="C17" s="6" t="n">
        <v>-1613044</v>
      </c>
      <c r="D17" s="6" t="n">
        <v>-1418754</v>
      </c>
    </row>
    <row r="18">
      <c r="A18" s="4" t="inlineStr">
        <is>
          <t>Warrant Expense</t>
        </is>
      </c>
      <c r="C18" s="6" t="n">
        <v>-119526</v>
      </c>
      <c r="D18" s="6" t="n">
        <v>15742</v>
      </c>
    </row>
    <row r="19">
      <c r="A19" s="4" t="inlineStr">
        <is>
          <t>Change in fair value of derivative liabilities</t>
        </is>
      </c>
      <c r="C19" s="6" t="n">
        <v>-1442295</v>
      </c>
      <c r="D19" s="6" t="n">
        <v>-4191727</v>
      </c>
    </row>
    <row r="20">
      <c r="A20" s="4" t="inlineStr">
        <is>
          <t>Amortization of debt discount</t>
        </is>
      </c>
      <c r="C20" s="6" t="n">
        <v>-3823500</v>
      </c>
      <c r="D20" s="6" t="n">
        <v>-1026324</v>
      </c>
    </row>
    <row r="21">
      <c r="A21" s="4" t="inlineStr">
        <is>
          <t>Bad Debt</t>
        </is>
      </c>
      <c r="C21" s="6" t="n">
        <v>-240157</v>
      </c>
      <c r="D21" s="4" t="inlineStr">
        <is>
          <t xml:space="preserve"> </t>
        </is>
      </c>
    </row>
    <row r="22">
      <c r="A22" s="4" t="inlineStr">
        <is>
          <t>Gain on debt forgiveness</t>
        </is>
      </c>
      <c r="C22" s="6" t="n">
        <v>590226</v>
      </c>
      <c r="D22" s="6" t="n">
        <v>-298510</v>
      </c>
    </row>
    <row r="23">
      <c r="A23" s="4" t="inlineStr">
        <is>
          <t>Other income</t>
        </is>
      </c>
      <c r="C23" s="6" t="n">
        <v>3064</v>
      </c>
      <c r="D23" s="6" t="n">
        <v>34473</v>
      </c>
    </row>
    <row r="24">
      <c r="A24" s="4" t="inlineStr">
        <is>
          <t>Gain on debt conversion</t>
        </is>
      </c>
      <c r="C24" s="6" t="n">
        <v>-184626</v>
      </c>
      <c r="D24" s="6" t="n">
        <v>8763</v>
      </c>
    </row>
    <row r="25">
      <c r="A25" s="4" t="inlineStr">
        <is>
          <t>Loss on debt settlement</t>
        </is>
      </c>
      <c r="C25" s="6" t="n">
        <v>-393135</v>
      </c>
      <c r="D25" s="6" t="n">
        <v>-295963</v>
      </c>
    </row>
    <row r="26">
      <c r="A26" s="4" t="inlineStr">
        <is>
          <t>Loss on Impairment</t>
        </is>
      </c>
      <c r="C26" s="6" t="n">
        <v>-2066958</v>
      </c>
      <c r="D26" s="4" t="inlineStr">
        <is>
          <t xml:space="preserve"> </t>
        </is>
      </c>
    </row>
    <row r="27">
      <c r="A27" s="4" t="inlineStr">
        <is>
          <t>Loss on asset disposal</t>
        </is>
      </c>
      <c r="C27" s="6" t="n">
        <v>-119044</v>
      </c>
      <c r="D27" s="6" t="n">
        <v>-5242</v>
      </c>
    </row>
    <row r="28">
      <c r="A28" s="4" t="inlineStr">
        <is>
          <t>Total non-operating income (expense)</t>
        </is>
      </c>
      <c r="C28" s="6" t="n">
        <v>-9408994</v>
      </c>
      <c r="D28" s="6" t="n">
        <v>-7314073</v>
      </c>
    </row>
    <row r="29">
      <c r="A29" s="4" t="inlineStr">
        <is>
          <t>Net income (loss)</t>
        </is>
      </c>
      <c r="C29" s="6" t="n">
        <v>-21534562</v>
      </c>
      <c r="D29" s="6" t="n">
        <v>-12229151</v>
      </c>
    </row>
    <row r="30">
      <c r="A30" s="4" t="inlineStr">
        <is>
          <t>Less: net loss attributable to the noncontrolling interest</t>
        </is>
      </c>
      <c r="C30" s="6" t="n">
        <v>-195416</v>
      </c>
      <c r="D30" s="4" t="inlineStr">
        <is>
          <t xml:space="preserve"> </t>
        </is>
      </c>
    </row>
    <row r="31">
      <c r="A31" s="4" t="inlineStr">
        <is>
          <t>Net loss attributable to SugarMade Inc.</t>
        </is>
      </c>
      <c r="C31" s="5" t="n">
        <v>-21339146</v>
      </c>
      <c r="D31" s="5" t="n">
        <v>-12229151</v>
      </c>
    </row>
    <row r="32">
      <c r="A32" s="4" t="inlineStr">
        <is>
          <t>Basic net income (loss) per share</t>
        </is>
      </c>
      <c r="C32" s="8" t="n">
        <v>-0.02</v>
      </c>
      <c r="D32" s="8" t="n">
        <v>-0.02</v>
      </c>
    </row>
    <row r="33">
      <c r="A33" s="4" t="inlineStr">
        <is>
          <t>Diluted net income (loss) per share</t>
        </is>
      </c>
      <c r="C33" s="8" t="n">
        <v>-0.02</v>
      </c>
      <c r="D33" s="8" t="n">
        <v>-0.02</v>
      </c>
    </row>
    <row r="34">
      <c r="A34" s="4" t="inlineStr">
        <is>
          <t>Basic and diluted weighted average common shares outstanding</t>
        </is>
      </c>
      <c r="B34" s="4" t="inlineStr">
        <is>
          <t>[1]</t>
        </is>
      </c>
      <c r="C34" s="6" t="n">
        <v>939171416</v>
      </c>
      <c r="D34" s="6" t="n">
        <v>496507241</v>
      </c>
    </row>
    <row r="35"/>
    <row r="36">
      <c r="A36" s="4" t="inlineStr">
        <is>
          <t>[1]</t>
        </is>
      </c>
      <c r="B36" s="4" t="inlineStr">
        <is>
          <t>Shares issuable upon conversion of convertible debts and exercising of warrants were excluded in calculating diluted loss per share.</t>
        </is>
      </c>
    </row>
  </sheetData>
  <mergeCells count="4">
    <mergeCell ref="A1:B2"/>
    <mergeCell ref="C1:D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Tables)</t>
        </is>
      </c>
      <c r="B1" s="2" t="inlineStr">
        <is>
          <t>12 Months Ended</t>
        </is>
      </c>
    </row>
    <row r="2">
      <c r="B2" s="2" t="inlineStr">
        <is>
          <t>Jun. 30, 2020</t>
        </is>
      </c>
    </row>
    <row r="3">
      <c r="A3" s="3" t="inlineStr">
        <is>
          <t>Disclosure Convertible Notes Tables Abstract</t>
        </is>
      </c>
    </row>
    <row r="4">
      <c r="A4" s="4" t="inlineStr">
        <is>
          <t>Schedule of Promissory Notes</t>
        </is>
      </c>
      <c r="B4" s="4" t="inlineStr">
        <is>
          <t xml:space="preserve">As of the year ended June 30, 2020, the Company’s
convertible notes consisted of following:
Start Date End Date Debt Discount Addition Amortization Debt Discount
9/27/2019 9/25/2019 $  $ 148,750 $ (113,197 ) $ 35,553
9/27/2019 9/25/2019 $  $ 16,250 $ (12,366 ) $ 3,884
10/28/2019 10/27/2020 $  $ 202,500 $ (137,431 ) $ 65,069
10/28/2019 10/27/2020 $  $ 23,000 $ (15,503 ) $ 7,497
10/28/2019 10/27/2020 $  $ 202,500 $ (137,431 ) $ 65,069
10/28/2019 10/27/2020 $  $ 23,000 $ (15,501 ) $ 7,499
11/29/2020 11/30/2020 $  $ 95,000 $ (55,395 ) $ 39,605
11/29/2020 11/30/2020 $  $ 11,150 $ (6,502 ) $ 4,648
11/29/2020 11/30/2020 $  $ 95,000 $ (55,395 ) $ 39,605
11/29/2020 11/30/2020 $  $ 11,150 $ (6,502 ) $ 4,648
12/10/2019 12/10/2020 $  $ 95,000 $ (52,691 ) $ 42,309
12/10/2019 12/10/2020 $  $ 11,700 $ (6,489 ) $ 5,211
12/10/2019 12/10/2020 $  $ 95,000 $ (52,691 ) $ 42,309
12/10/2019 12/10/2020 $  $ 11,700 $ (6,489 ) $ 5,211
12/27/2019 12/27/2020 $  $ 100,000 $ (50,820 ) $ 49,180
12/27/2019 12/27/2020 $  $ 12,200 $ (6,200 ) $ 6,000
1/3/2020 12/27/2020 $  $ 100,000 $ (49,861 ) $ 50,139
1/3/2020 12/27/2020 $  $ 12,200 $ (6,083 ) $ 6,117
1/14/2020 1/14/2021 $  $ 147,000 $ (67,475 ) $ 79,525
1/14/2020 1/14/2021 $  $ 3,000 $ (1,377 ) $ 1,623
1/22/2020 1/22/2021 $  $ 94,746 $ (41,419 ) $ 53,327
1/22/2020 1/22/2021 $  $ 3,000 $ (1,311 ) $ 1,689
2/4/2020 8/4/2020 $  $ 110,000 $ (88,846 ) $ 21,154
2/18/2020 8/18/2020 $  $ 100,000 $ (73,077 ) $ 26,923
3/5/2020 3/5/2021 $  $ 122,000 $ (39,107 ) $ 82,893
3/5/2020 3/5/2021 $  $ 3,000 $ (962 ) $ 2,038
4/24/2020 4/24/2021 $  $ 73,000 $ (13,400 ) $ 59,600
4/24/2020 4/24/2021 $  $ 2,000 $ (367 ) $ 1,633
6/10/2020 6/10/2021 $  $ 30,000 $ (1,644 ) $ 28,356
6/10/2020 6/10/2021 $  $ 6,300 $ (476 ) $ 6,776
6/18/2020 6/18/2021 $  $ 30,000 $ (986 ) $ 29,014
6/18/2020 6/18/2021 $  $ 6,300 $ (476 ) $ 6,776
Total: $ 880,8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liabilities (Tables)</t>
        </is>
      </c>
      <c r="B1" s="2" t="inlineStr">
        <is>
          <t>12 Months Ended</t>
        </is>
      </c>
    </row>
    <row r="2">
      <c r="B2" s="2" t="inlineStr">
        <is>
          <t>Jun. 30, 2020</t>
        </is>
      </c>
    </row>
    <row r="3">
      <c r="A3" s="3" t="inlineStr">
        <is>
          <t>Disclosure Derivative Liabilities Tables Abstract</t>
        </is>
      </c>
    </row>
    <row r="4">
      <c r="A4" s="4" t="inlineStr">
        <is>
          <t>Schedule of changes in derivative liability</t>
        </is>
      </c>
      <c r="B4" s="4" t="inlineStr">
        <is>
          <t xml:space="preserve">The Binomial model with the following assumption inputs:
June
30, 2019
Annual Dividend Yield —
Expected Life (Years) 0.50-1.00
Risk-Free Interest Rate 1.92-2.64 %
Expected Volatility 87-150 %
June 30, 2020
Annual Dividend Yield —
Expected Life (Years) 0.50-1.00
Risk-Free Interest Rate 0.16-2.10 %
Expected Volatility 113-175 % Fair value of the derivative is summarized
as below:
Beginning Balance, June 30, 2019 $ 2,991,953
Additions $ 4,522,428
Mark to Market $ 1,442,295
Cancellation of Derivative Liabilities Due to Cash Repayment $ (345,582 )
Reclassification to APIC Due to Conversions $ (3,013,999 )
Ending Balance, June 30, 2020 5,597,0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12 Months Ended</t>
        </is>
      </c>
    </row>
    <row r="2">
      <c r="B2" s="2" t="inlineStr">
        <is>
          <t>Jun. 30, 2020</t>
        </is>
      </c>
    </row>
    <row r="3">
      <c r="A3" s="3" t="inlineStr">
        <is>
          <t>Notes to Financial Statements</t>
        </is>
      </c>
    </row>
    <row r="4">
      <c r="A4" s="4" t="inlineStr">
        <is>
          <t>Schedule of Warrants Outstanding</t>
        </is>
      </c>
      <c r="B4" s="4" t="inlineStr">
        <is>
          <t xml:space="preserve">The Binomial model with the following assumption
inputs:
Warrants liability: June 30, 2019
Annual dividend yield —
Expected life (years) 5.0
Risk-free interest rate 1.76 %
Expected volatility 351 %
Warrants issued in May 2017: June 30, 2020
Annual dividend yield —
Expected life (years) 3.0-5.0
Risk-free interest rate 0.18-1.69 %
Expected volatility 137-318 %
Number
of Shares Weighted
Average Exercise Price Weighted
Average Remaining contractual life
Outstanding at June 30, 2016 131,250 0.20
Expired 131,250 0.20
Granted 505,000 $ 0.15 4
Outstanding at June 30, 2017 505,000 $ 0.15 3.86
Expired
Granted
Outstanding at June 30, 2018 505,000 $ 0.15 0.5
Expired
Granted 578,880 0.034 5
Outstanding at June 30, 2019 1,083,880 $ 0.034 5
Expired (505,000 ) 0.15
Granted 1,000,000 0.008 5
Outstanding at June 30, 2020 1,578,880 $ 0.021 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Jun. 30, 2020</t>
        </is>
      </c>
    </row>
    <row r="3">
      <c r="A3" s="3" t="inlineStr">
        <is>
          <t>Income Tax Disclosure [Abstract]</t>
        </is>
      </c>
    </row>
    <row r="4">
      <c r="A4" s="4" t="inlineStr">
        <is>
          <t>Schedule of Deferred Tax Assets</t>
        </is>
      </c>
      <c r="B4" s="4" t="inlineStr">
        <is>
          <t xml:space="preserve">The deferred tax asset as of June 30, 2020
and 2019 consisted of the following:
2020 2019
Net Operating Loss
Carryforwards $ 12,028,883 $ 11,909,744
Less Valuation Allowance (12,028,883 ) (11,909,744 )
$  $  </t>
        </is>
      </c>
    </row>
    <row r="5">
      <c r="A5" s="4" t="inlineStr">
        <is>
          <t>Schedule of provision of Income Tax</t>
        </is>
      </c>
      <c r="B5" s="4" t="inlineStr">
        <is>
          <t xml:space="preserve">Reconciliation between the provision for income
taxes and the expected tax benefit using the federal statutory rate of 21% for 2020 and 2018 is as follows:
2020 2019
US federal statutory
income tax rate (21 )% (21 )%
State tax  net of benefit (7 )% (7 )%
Non-deductible expenses, net
of federal benefit 7 % 7 %
Increase
in valuation allowance 21 % 21 %
Income tax expense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ncentration (Details Narrative) - USD ($)</t>
        </is>
      </c>
      <c r="B1" s="2" t="inlineStr">
        <is>
          <t>12 Months Ended</t>
        </is>
      </c>
    </row>
    <row r="2">
      <c r="B2" s="2" t="inlineStr">
        <is>
          <t>Jun. 30, 2020</t>
        </is>
      </c>
      <c r="C2" s="2" t="inlineStr">
        <is>
          <t>Jun. 30, 2019</t>
        </is>
      </c>
    </row>
    <row r="3">
      <c r="A3" s="4" t="inlineStr">
        <is>
          <t>Net Revenue</t>
        </is>
      </c>
      <c r="B3" s="5" t="n">
        <v>4362585</v>
      </c>
      <c r="C3" s="5" t="n">
        <v>4367644</v>
      </c>
    </row>
    <row r="4">
      <c r="A4" s="4" t="inlineStr">
        <is>
          <t>Customer Concentration One [Member]</t>
        </is>
      </c>
    </row>
    <row r="5">
      <c r="A5" s="4" t="inlineStr">
        <is>
          <t>Concentration Percentage</t>
        </is>
      </c>
      <c r="B5" s="4" t="inlineStr">
        <is>
          <t>5.90%</t>
        </is>
      </c>
      <c r="C5" s="4" t="inlineStr">
        <is>
          <t>7.90%</t>
        </is>
      </c>
    </row>
    <row r="6">
      <c r="A6" s="4" t="inlineStr">
        <is>
          <t>Customer Concentration Two [Member]</t>
        </is>
      </c>
    </row>
    <row r="7">
      <c r="A7" s="4" t="inlineStr">
        <is>
          <t>Concentration Percentage</t>
        </is>
      </c>
      <c r="B7" s="4" t="inlineStr">
        <is>
          <t>5.10%</t>
        </is>
      </c>
      <c r="C7" s="4" t="inlineStr">
        <is>
          <t>7.69%</t>
        </is>
      </c>
    </row>
    <row r="8">
      <c r="A8" s="4" t="inlineStr">
        <is>
          <t>Supplier Concentration One [Member]</t>
        </is>
      </c>
    </row>
    <row r="9">
      <c r="A9" s="4" t="inlineStr">
        <is>
          <t>Concentration Percentage</t>
        </is>
      </c>
      <c r="B9" s="4" t="inlineStr">
        <is>
          <t>25.50%</t>
        </is>
      </c>
      <c r="C9" s="4" t="inlineStr">
        <is>
          <t>31.21%</t>
        </is>
      </c>
    </row>
    <row r="10">
      <c r="A10" s="4" t="inlineStr">
        <is>
          <t>Supplier Concentration Two [Member]</t>
        </is>
      </c>
    </row>
    <row r="11">
      <c r="A11" s="4" t="inlineStr">
        <is>
          <t>Concentration Percentage</t>
        </is>
      </c>
      <c r="B11" s="4" t="inlineStr">
        <is>
          <t>16.20%</t>
        </is>
      </c>
      <c r="C11" s="4" t="inlineStr">
        <is>
          <t>17.8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27" customWidth="1" min="1" max="1"/>
    <col width="15" customWidth="1" min="2" max="2"/>
    <col width="16" customWidth="1" min="3" max="3"/>
    <col width="14" customWidth="1" min="4" max="4"/>
    <col width="14" customWidth="1" min="5" max="5"/>
  </cols>
  <sheetData>
    <row r="1">
      <c r="A1" s="1" t="inlineStr">
        <is>
          <t>VIE (Details) - USD ($)</t>
        </is>
      </c>
      <c r="B1" s="2" t="inlineStr">
        <is>
          <t>5 Months Ended</t>
        </is>
      </c>
      <c r="C1" s="2" t="inlineStr">
        <is>
          <t>12 Months Ended</t>
        </is>
      </c>
    </row>
    <row r="2">
      <c r="B2" s="2" t="inlineStr">
        <is>
          <t>Jun. 30, 2020</t>
        </is>
      </c>
      <c r="C2" s="2" t="inlineStr">
        <is>
          <t>Jun. 30, 2020</t>
        </is>
      </c>
      <c r="D2" s="2" t="inlineStr">
        <is>
          <t>Jun. 30, 2019</t>
        </is>
      </c>
      <c r="E2" s="2" t="inlineStr">
        <is>
          <t>Jun. 30, 2018</t>
        </is>
      </c>
    </row>
    <row r="3">
      <c r="A3" s="4" t="inlineStr">
        <is>
          <t>Current Assets</t>
        </is>
      </c>
      <c r="B3" s="5" t="n">
        <v>1912659</v>
      </c>
      <c r="C3" s="5" t="n">
        <v>1912659</v>
      </c>
      <c r="D3" s="5" t="n">
        <v>3414209</v>
      </c>
    </row>
    <row r="4">
      <c r="A4" s="4" t="inlineStr">
        <is>
          <t>Total Assets</t>
        </is>
      </c>
      <c r="B4" s="6" t="n">
        <v>3507062</v>
      </c>
      <c r="C4" s="6" t="n">
        <v>3507062</v>
      </c>
      <c r="D4" s="6" t="n">
        <v>21925965</v>
      </c>
    </row>
    <row r="5">
      <c r="A5" s="4" t="inlineStr">
        <is>
          <t>Total Liabilities</t>
        </is>
      </c>
      <c r="B5" s="6" t="n">
        <v>12645935</v>
      </c>
      <c r="C5" s="6" t="n">
        <v>12645935</v>
      </c>
      <c r="D5" s="6" t="n">
        <v>7247431</v>
      </c>
    </row>
    <row r="6">
      <c r="A6" s="4" t="inlineStr">
        <is>
          <t>Total Equity</t>
        </is>
      </c>
      <c r="B6" s="6" t="n">
        <v>-9127737</v>
      </c>
      <c r="C6" s="6" t="n">
        <v>-9127737</v>
      </c>
      <c r="D6" s="6" t="n">
        <v>14678534</v>
      </c>
    </row>
    <row r="7">
      <c r="A7" s="4" t="inlineStr">
        <is>
          <t>Total Liabilities &amp; Equity</t>
        </is>
      </c>
      <c r="B7" s="6" t="n">
        <v>3507062</v>
      </c>
      <c r="C7" s="6" t="n">
        <v>3507062</v>
      </c>
      <c r="D7" s="6" t="n">
        <v>21925965</v>
      </c>
    </row>
    <row r="8">
      <c r="A8" s="4" t="inlineStr">
        <is>
          <t>Gross Profit</t>
        </is>
      </c>
      <c r="C8" s="6" t="n">
        <v>-21534562</v>
      </c>
      <c r="D8" s="6" t="n">
        <v>-12229151</v>
      </c>
    </row>
    <row r="9">
      <c r="A9" s="4" t="inlineStr">
        <is>
          <t>Expense</t>
        </is>
      </c>
      <c r="C9" s="6" t="n">
        <v>-9408994</v>
      </c>
      <c r="D9" s="6" t="n">
        <v>-7314073</v>
      </c>
    </row>
    <row r="10">
      <c r="A10" s="4" t="inlineStr">
        <is>
          <t>Net Loss</t>
        </is>
      </c>
      <c r="C10" s="6" t="n">
        <v>-21339146</v>
      </c>
      <c r="D10" s="5" t="n">
        <v>-12229151</v>
      </c>
      <c r="E10" s="5" t="n">
        <v>-6296390</v>
      </c>
    </row>
    <row r="11">
      <c r="A11" s="4" t="inlineStr">
        <is>
          <t>Indigo Dye Group Corp.</t>
        </is>
      </c>
    </row>
    <row r="12">
      <c r="A12" s="4" t="inlineStr">
        <is>
          <t>Current Assets</t>
        </is>
      </c>
      <c r="B12" s="6" t="n">
        <v>647554</v>
      </c>
      <c r="C12" s="6" t="n">
        <v>647554</v>
      </c>
    </row>
    <row r="13">
      <c r="A13" s="4" t="inlineStr">
        <is>
          <t>Non-Current Assets</t>
        </is>
      </c>
      <c r="B13" s="6" t="n">
        <v>94017</v>
      </c>
      <c r="C13" s="6" t="n">
        <v>94017</v>
      </c>
    </row>
    <row r="14">
      <c r="A14" s="4" t="inlineStr">
        <is>
          <t>Total Assets</t>
        </is>
      </c>
      <c r="B14" s="6" t="n">
        <v>741571</v>
      </c>
      <c r="C14" s="6" t="n">
        <v>741571</v>
      </c>
    </row>
    <row r="15">
      <c r="A15" s="4" t="inlineStr">
        <is>
          <t>Total Liabilities</t>
        </is>
      </c>
      <c r="B15" s="6" t="n">
        <v>389349</v>
      </c>
      <c r="C15" s="6" t="n">
        <v>389349</v>
      </c>
    </row>
    <row r="16">
      <c r="A16" s="4" t="inlineStr">
        <is>
          <t>Total Equity</t>
        </is>
      </c>
      <c r="B16" s="6" t="n">
        <v>352222</v>
      </c>
      <c r="C16" s="6" t="n">
        <v>352222</v>
      </c>
    </row>
    <row r="17">
      <c r="A17" s="4" t="inlineStr">
        <is>
          <t>Total Liabilities &amp; Equity</t>
        </is>
      </c>
      <c r="B17" s="6" t="n">
        <v>741571</v>
      </c>
      <c r="C17" s="5" t="n">
        <v>741571</v>
      </c>
    </row>
    <row r="18">
      <c r="A18" s="4" t="inlineStr">
        <is>
          <t>Gross Profit</t>
        </is>
      </c>
      <c r="B18" s="6" t="n">
        <v>656933</v>
      </c>
    </row>
    <row r="19">
      <c r="A19" s="4" t="inlineStr">
        <is>
          <t>Expense</t>
        </is>
      </c>
      <c r="B19" s="6" t="n">
        <v>923139</v>
      </c>
    </row>
    <row r="20">
      <c r="A20" s="4" t="inlineStr">
        <is>
          <t>Net Loss</t>
        </is>
      </c>
      <c r="B20" s="5" t="n">
        <v>280604</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tigation (Details Narrative) - USD ($)</t>
        </is>
      </c>
      <c r="B1" s="2" t="inlineStr">
        <is>
          <t>Aug. 13, 2019</t>
        </is>
      </c>
      <c r="C1" s="2" t="inlineStr">
        <is>
          <t>Feb. 21, 2017</t>
        </is>
      </c>
    </row>
    <row r="2">
      <c r="A2" s="3" t="inlineStr">
        <is>
          <t>Commitments and Contingencies Disclosure [Abstract]</t>
        </is>
      </c>
    </row>
    <row r="3">
      <c r="A3" s="4" t="inlineStr">
        <is>
          <t>Litigation Settlement, Amount</t>
        </is>
      </c>
      <c r="C3" s="5" t="n">
        <v>227000</v>
      </c>
    </row>
    <row r="4">
      <c r="A4" s="4" t="inlineStr">
        <is>
          <t>Unpaid Legal Fees</t>
        </is>
      </c>
      <c r="B4" s="5"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Jun. 30, 2020</t>
        </is>
      </c>
      <c r="C1" s="2" t="inlineStr">
        <is>
          <t>Jun. 30, 2019</t>
        </is>
      </c>
    </row>
    <row r="2">
      <c r="A2" s="3" t="inlineStr">
        <is>
          <t>Deferred Costs, Capitalized, Prepaid, and Other Assets Disclosure [Abstract]</t>
        </is>
      </c>
    </row>
    <row r="3">
      <c r="A3" s="4" t="inlineStr">
        <is>
          <t>Prepaid Deposit</t>
        </is>
      </c>
      <c r="B3" s="5" t="n">
        <v>48483</v>
      </c>
      <c r="C3" s="5" t="n">
        <v>2145000</v>
      </c>
    </row>
    <row r="4">
      <c r="A4" s="4" t="inlineStr">
        <is>
          <t>Prepaid Inventory</t>
        </is>
      </c>
      <c r="B4" s="6" t="n">
        <v>65449</v>
      </c>
      <c r="C4" s="6" t="n">
        <v>172045</v>
      </c>
    </row>
    <row r="5">
      <c r="A5" s="4" t="inlineStr">
        <is>
          <t>Employees Advance</t>
        </is>
      </c>
      <c r="B5" s="6" t="n">
        <v>324</v>
      </c>
      <c r="C5" s="6" t="n">
        <v>16052</v>
      </c>
    </row>
    <row r="6">
      <c r="A6" s="4" t="inlineStr">
        <is>
          <t>Prepaid Expenses</t>
        </is>
      </c>
      <c r="B6" s="6" t="n">
        <v>35157</v>
      </c>
      <c r="C6" s="6" t="n">
        <v>358702</v>
      </c>
    </row>
    <row r="7">
      <c r="A7" s="4" t="inlineStr">
        <is>
          <t>Others</t>
        </is>
      </c>
      <c r="B7" s="6" t="n">
        <v>113991</v>
      </c>
      <c r="C7" s="6" t="n">
        <v>28075</v>
      </c>
    </row>
    <row r="8">
      <c r="A8" s="4" t="inlineStr">
        <is>
          <t>Total</t>
        </is>
      </c>
      <c r="B8" s="5" t="n">
        <v>263404</v>
      </c>
      <c r="C8" s="5" t="n">
        <v>2719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 (Details Narrative)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Amortization Expense</t>
        </is>
      </c>
      <c r="B4" s="5" t="n">
        <v>1400</v>
      </c>
      <c r="C4" s="5" t="n">
        <v>1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Jun. 30, 2020</t>
        </is>
      </c>
      <c r="C1" s="2" t="inlineStr">
        <is>
          <t>Jun. 30, 2019</t>
        </is>
      </c>
    </row>
    <row r="2">
      <c r="A2" s="4" t="inlineStr">
        <is>
          <t>Total</t>
        </is>
      </c>
      <c r="B2" s="5" t="n">
        <v>928163</v>
      </c>
      <c r="C2" s="5" t="n">
        <v>827980</v>
      </c>
    </row>
    <row r="3">
      <c r="A3" s="4" t="inlineStr">
        <is>
          <t>Less: accumulated depreciation</t>
        </is>
      </c>
      <c r="B3" s="6" t="n">
        <v>-429116</v>
      </c>
      <c r="C3" s="6" t="n">
        <v>-351395</v>
      </c>
    </row>
    <row r="4">
      <c r="A4" s="4" t="inlineStr">
        <is>
          <t>Plant and Equipment, net</t>
        </is>
      </c>
      <c r="B4" s="6" t="n">
        <v>499047</v>
      </c>
      <c r="C4" s="6" t="n">
        <v>476585</v>
      </c>
    </row>
    <row r="5">
      <c r="A5" s="4" t="inlineStr">
        <is>
          <t>Office and equipment [Member]</t>
        </is>
      </c>
    </row>
    <row r="6">
      <c r="A6" s="4" t="inlineStr">
        <is>
          <t>Total</t>
        </is>
      </c>
      <c r="B6" s="6" t="n">
        <v>739447</v>
      </c>
      <c r="C6" s="6" t="n">
        <v>709745</v>
      </c>
    </row>
    <row r="7">
      <c r="A7" s="4" t="inlineStr">
        <is>
          <t>Vehicles [Member]</t>
        </is>
      </c>
    </row>
    <row r="8">
      <c r="A8" s="4" t="inlineStr">
        <is>
          <t>Total</t>
        </is>
      </c>
      <c r="B8" s="6" t="n">
        <v>164244</v>
      </c>
      <c r="C8" s="6" t="n">
        <v>96265</v>
      </c>
    </row>
    <row r="9">
      <c r="A9" s="4" t="inlineStr">
        <is>
          <t>Leasehold Improvement [Member]</t>
        </is>
      </c>
    </row>
    <row r="10">
      <c r="A10" s="4" t="inlineStr">
        <is>
          <t>Total</t>
        </is>
      </c>
      <c r="B10" s="5" t="n">
        <v>24742</v>
      </c>
      <c r="C10" s="5" t="n">
        <v>219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38" customWidth="1" min="5" max="5"/>
    <col width="24" customWidth="1" min="6" max="6"/>
    <col width="35" customWidth="1" min="7" max="7"/>
    <col width="20" customWidth="1" min="8" max="8"/>
    <col width="24" customWidth="1" min="9" max="9"/>
    <col width="13" customWidth="1" min="10" max="10"/>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Shares to be issued, preferred shares</t>
        </is>
      </c>
      <c r="F1" s="2" t="inlineStr">
        <is>
          <t>Common Stock Subscribed</t>
        </is>
      </c>
      <c r="G1" s="2" t="inlineStr">
        <is>
          <t>Shares to be issued, common shares</t>
        </is>
      </c>
      <c r="H1" s="2" t="inlineStr">
        <is>
          <t>Accumulated Deficit</t>
        </is>
      </c>
      <c r="I1" s="2" t="inlineStr">
        <is>
          <t>Noncontrolling Interest</t>
        </is>
      </c>
      <c r="J1" s="2" t="inlineStr">
        <is>
          <t>Total</t>
        </is>
      </c>
    </row>
    <row r="2">
      <c r="A2" s="4" t="inlineStr">
        <is>
          <t>Beginning Balance at Jun. 30, 2017</t>
        </is>
      </c>
      <c r="B2" s="4" t="inlineStr">
        <is>
          <t xml:space="preserve"> </t>
        </is>
      </c>
      <c r="C2" s="5" t="n">
        <v>226735</v>
      </c>
      <c r="D2" s="5" t="n">
        <v>20768187</v>
      </c>
      <c r="E2" s="5" t="n">
        <v>2000000</v>
      </c>
      <c r="F2" s="4" t="inlineStr">
        <is>
          <t xml:space="preserve"> </t>
        </is>
      </c>
      <c r="G2" s="5" t="n">
        <v>467996</v>
      </c>
      <c r="H2" s="5" t="n">
        <v>-28563409</v>
      </c>
      <c r="I2" s="4" t="inlineStr">
        <is>
          <t xml:space="preserve"> </t>
        </is>
      </c>
      <c r="J2" s="5" t="n">
        <v>-5100492</v>
      </c>
    </row>
    <row r="3">
      <c r="A3" s="4" t="inlineStr">
        <is>
          <t>Beginning Balance, Shares at Jun. 30, 2017</t>
        </is>
      </c>
      <c r="B3" s="4" t="inlineStr">
        <is>
          <t xml:space="preserve"> </t>
        </is>
      </c>
      <c r="C3" s="6" t="n">
        <v>226734372</v>
      </c>
    </row>
    <row r="4">
      <c r="A4" s="4" t="inlineStr">
        <is>
          <t>Shares Issued for Debt Settlement</t>
        </is>
      </c>
      <c r="B4" s="4" t="inlineStr">
        <is>
          <t xml:space="preserve"> </t>
        </is>
      </c>
      <c r="C4" s="5" t="n">
        <v>12755</v>
      </c>
      <c r="D4" s="6" t="n">
        <v>272661</v>
      </c>
      <c r="E4" s="4" t="inlineStr">
        <is>
          <t xml:space="preserve"> </t>
        </is>
      </c>
      <c r="F4" s="4" t="inlineStr">
        <is>
          <t xml:space="preserve"> </t>
        </is>
      </c>
      <c r="G4" s="4" t="inlineStr">
        <is>
          <t xml:space="preserve"> </t>
        </is>
      </c>
      <c r="H4" s="4" t="inlineStr">
        <is>
          <t xml:space="preserve"> </t>
        </is>
      </c>
      <c r="I4" s="4" t="inlineStr">
        <is>
          <t xml:space="preserve"> </t>
        </is>
      </c>
      <c r="J4" s="6" t="n">
        <v>285416</v>
      </c>
    </row>
    <row r="5">
      <c r="A5" s="4" t="inlineStr">
        <is>
          <t>Shares Issued for Debt Settlement, Shares</t>
        </is>
      </c>
      <c r="B5" s="4" t="inlineStr">
        <is>
          <t xml:space="preserve"> </t>
        </is>
      </c>
      <c r="C5" s="6" t="n">
        <v>12754812</v>
      </c>
    </row>
    <row r="6">
      <c r="A6" s="4" t="inlineStr">
        <is>
          <t>Reclass Derivative liability from conversion</t>
        </is>
      </c>
      <c r="B6" s="4" t="inlineStr">
        <is>
          <t xml:space="preserve"> </t>
        </is>
      </c>
      <c r="C6" s="4" t="inlineStr">
        <is>
          <t xml:space="preserve"> </t>
        </is>
      </c>
      <c r="D6" s="6" t="n">
        <v>509323</v>
      </c>
      <c r="E6" s="4" t="inlineStr">
        <is>
          <t xml:space="preserve"> </t>
        </is>
      </c>
      <c r="F6" s="4" t="inlineStr">
        <is>
          <t xml:space="preserve"> </t>
        </is>
      </c>
      <c r="G6" s="4" t="inlineStr">
        <is>
          <t xml:space="preserve"> </t>
        </is>
      </c>
      <c r="H6" s="4" t="inlineStr">
        <is>
          <t xml:space="preserve"> </t>
        </is>
      </c>
      <c r="I6" s="4" t="inlineStr">
        <is>
          <t xml:space="preserve"> </t>
        </is>
      </c>
      <c r="J6" s="6" t="n">
        <v>509323</v>
      </c>
    </row>
    <row r="7">
      <c r="A7" s="4" t="inlineStr">
        <is>
          <t>Initial Valuation of BCF</t>
        </is>
      </c>
      <c r="B7" s="4" t="inlineStr">
        <is>
          <t xml:space="preserve"> </t>
        </is>
      </c>
      <c r="C7" s="4" t="inlineStr">
        <is>
          <t xml:space="preserve"> </t>
        </is>
      </c>
      <c r="D7" s="6" t="n">
        <v>125642</v>
      </c>
      <c r="E7" s="4" t="inlineStr">
        <is>
          <t xml:space="preserve"> </t>
        </is>
      </c>
      <c r="F7" s="4" t="inlineStr">
        <is>
          <t xml:space="preserve"> </t>
        </is>
      </c>
      <c r="G7" s="4" t="inlineStr">
        <is>
          <t xml:space="preserve"> </t>
        </is>
      </c>
      <c r="H7" s="4" t="inlineStr">
        <is>
          <t xml:space="preserve"> </t>
        </is>
      </c>
      <c r="I7" s="4" t="inlineStr">
        <is>
          <t xml:space="preserve"> </t>
        </is>
      </c>
      <c r="J7" s="6" t="n">
        <v>125642</v>
      </c>
    </row>
    <row r="8">
      <c r="A8" s="4" t="inlineStr">
        <is>
          <t>Shares Issued for Compensation</t>
        </is>
      </c>
      <c r="B8" s="4" t="inlineStr">
        <is>
          <t xml:space="preserve"> </t>
        </is>
      </c>
      <c r="C8" s="5" t="n">
        <v>4737</v>
      </c>
      <c r="D8" s="6" t="n">
        <v>175263</v>
      </c>
      <c r="E8" s="4" t="inlineStr">
        <is>
          <t xml:space="preserve"> </t>
        </is>
      </c>
      <c r="F8" s="4" t="inlineStr">
        <is>
          <t xml:space="preserve"> </t>
        </is>
      </c>
      <c r="G8" s="4" t="inlineStr">
        <is>
          <t xml:space="preserve"> </t>
        </is>
      </c>
      <c r="H8" s="4" t="inlineStr">
        <is>
          <t xml:space="preserve"> </t>
        </is>
      </c>
      <c r="I8" s="4" t="inlineStr">
        <is>
          <t xml:space="preserve"> </t>
        </is>
      </c>
      <c r="J8" s="6" t="n">
        <v>180000</v>
      </c>
    </row>
    <row r="9">
      <c r="A9" s="4" t="inlineStr">
        <is>
          <t>Shares Issued for Compensation, Shares</t>
        </is>
      </c>
      <c r="B9" s="4" t="inlineStr">
        <is>
          <t xml:space="preserve"> </t>
        </is>
      </c>
      <c r="C9" s="6" t="n">
        <v>4736842</v>
      </c>
    </row>
    <row r="10">
      <c r="A10" s="4" t="inlineStr">
        <is>
          <t>Shares issued for cash</t>
        </is>
      </c>
      <c r="B10" s="4" t="inlineStr">
        <is>
          <t xml:space="preserve"> </t>
        </is>
      </c>
      <c r="C10" s="5" t="n">
        <v>1171</v>
      </c>
      <c r="D10" s="6" t="n">
        <v>80829</v>
      </c>
      <c r="E10" s="4" t="inlineStr">
        <is>
          <t xml:space="preserve"> </t>
        </is>
      </c>
      <c r="F10" s="4" t="inlineStr">
        <is>
          <t xml:space="preserve"> </t>
        </is>
      </c>
      <c r="G10" s="4" t="inlineStr">
        <is>
          <t xml:space="preserve"> </t>
        </is>
      </c>
      <c r="H10" s="4" t="inlineStr">
        <is>
          <t xml:space="preserve"> </t>
        </is>
      </c>
      <c r="I10" s="4" t="inlineStr">
        <is>
          <t xml:space="preserve"> </t>
        </is>
      </c>
      <c r="J10" s="6" t="n">
        <v>82000</v>
      </c>
    </row>
    <row r="11">
      <c r="A11" s="4" t="inlineStr">
        <is>
          <t>Shares issued for cash (in shares)</t>
        </is>
      </c>
      <c r="B11" s="4" t="inlineStr">
        <is>
          <t xml:space="preserve"> </t>
        </is>
      </c>
      <c r="C11" s="6" t="n">
        <v>1171429</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296390</v>
      </c>
      <c r="I12" s="4" t="inlineStr">
        <is>
          <t xml:space="preserve"> </t>
        </is>
      </c>
      <c r="J12" s="6" t="n">
        <v>-6296390</v>
      </c>
    </row>
    <row r="13">
      <c r="A13" s="4" t="inlineStr">
        <is>
          <t>Ending Balance at Jun. 30, 2018</t>
        </is>
      </c>
      <c r="B13" s="4" t="inlineStr">
        <is>
          <t xml:space="preserve"> </t>
        </is>
      </c>
      <c r="C13" s="5" t="n">
        <v>246136</v>
      </c>
      <c r="D13" s="6" t="n">
        <v>21952561</v>
      </c>
      <c r="E13" s="6" t="n">
        <v>2000000</v>
      </c>
      <c r="F13" s="4" t="inlineStr">
        <is>
          <t xml:space="preserve"> </t>
        </is>
      </c>
      <c r="G13" s="6" t="n">
        <v>467996</v>
      </c>
      <c r="H13" s="6" t="n">
        <v>-34859799</v>
      </c>
      <c r="I13" s="4" t="inlineStr">
        <is>
          <t xml:space="preserve"> </t>
        </is>
      </c>
      <c r="J13" s="6" t="n">
        <v>-10193106</v>
      </c>
    </row>
    <row r="14">
      <c r="A14" s="4" t="inlineStr">
        <is>
          <t>Ending Balance, Shares at Jun. 30, 2018</t>
        </is>
      </c>
      <c r="B14" s="4" t="inlineStr">
        <is>
          <t xml:space="preserve"> </t>
        </is>
      </c>
      <c r="C14" s="6" t="n">
        <v>246135203</v>
      </c>
    </row>
    <row r="15">
      <c r="A15" s="4" t="inlineStr">
        <is>
          <t>Shares Issued for Debt Settlement</t>
        </is>
      </c>
      <c r="B15" s="4" t="inlineStr">
        <is>
          <t xml:space="preserve"> </t>
        </is>
      </c>
      <c r="C15" s="5" t="n">
        <v>8659</v>
      </c>
      <c r="D15" s="6" t="n">
        <v>717426</v>
      </c>
      <c r="E15" s="4" t="inlineStr">
        <is>
          <t xml:space="preserve"> </t>
        </is>
      </c>
      <c r="F15" s="4" t="inlineStr">
        <is>
          <t xml:space="preserve"> </t>
        </is>
      </c>
      <c r="G15" s="6" t="n">
        <v>-60166</v>
      </c>
      <c r="I15" s="4" t="inlineStr">
        <is>
          <t xml:space="preserve"> </t>
        </is>
      </c>
      <c r="J15" s="6" t="n">
        <v>665918</v>
      </c>
    </row>
    <row r="16">
      <c r="A16" s="4" t="inlineStr">
        <is>
          <t>Shares Issued for Debt Settlement, Shares</t>
        </is>
      </c>
      <c r="B16" s="4" t="inlineStr">
        <is>
          <t xml:space="preserve"> </t>
        </is>
      </c>
      <c r="C16" s="6" t="n">
        <v>8658685</v>
      </c>
    </row>
    <row r="17">
      <c r="A17" s="4" t="inlineStr">
        <is>
          <t>Reclass Derivative liability from conversion</t>
        </is>
      </c>
      <c r="B17" s="4" t="inlineStr">
        <is>
          <t xml:space="preserve"> </t>
        </is>
      </c>
      <c r="C17" s="4" t="inlineStr">
        <is>
          <t xml:space="preserve"> </t>
        </is>
      </c>
      <c r="D17" s="6" t="n">
        <v>7335771</v>
      </c>
      <c r="E17" s="4" t="inlineStr">
        <is>
          <t xml:space="preserve"> </t>
        </is>
      </c>
      <c r="F17" s="4" t="inlineStr">
        <is>
          <t xml:space="preserve"> </t>
        </is>
      </c>
      <c r="G17" s="4" t="inlineStr">
        <is>
          <t xml:space="preserve"> </t>
        </is>
      </c>
      <c r="H17" s="4" t="inlineStr">
        <is>
          <t xml:space="preserve"> </t>
        </is>
      </c>
      <c r="I17" s="4" t="inlineStr">
        <is>
          <t xml:space="preserve"> </t>
        </is>
      </c>
      <c r="J17" s="6" t="n">
        <v>7335771</v>
      </c>
    </row>
    <row r="18">
      <c r="A18" s="4" t="inlineStr">
        <is>
          <t>Initial Valuation of BCF</t>
        </is>
      </c>
      <c r="B18" s="4" t="inlineStr">
        <is>
          <t xml:space="preserve"> </t>
        </is>
      </c>
      <c r="C18" s="4" t="inlineStr">
        <is>
          <t xml:space="preserve"> </t>
        </is>
      </c>
      <c r="D18" s="6" t="n">
        <v>149143</v>
      </c>
      <c r="E18" s="4" t="inlineStr">
        <is>
          <t xml:space="preserve"> </t>
        </is>
      </c>
      <c r="F18" s="4" t="inlineStr">
        <is>
          <t xml:space="preserve"> </t>
        </is>
      </c>
      <c r="G18" s="4" t="inlineStr">
        <is>
          <t xml:space="preserve"> </t>
        </is>
      </c>
      <c r="H18" s="4" t="inlineStr">
        <is>
          <t xml:space="preserve"> </t>
        </is>
      </c>
      <c r="I18" s="4" t="inlineStr">
        <is>
          <t xml:space="preserve"> </t>
        </is>
      </c>
      <c r="J18" s="6" t="n">
        <v>149143</v>
      </c>
    </row>
    <row r="19">
      <c r="A19" s="4" t="inlineStr">
        <is>
          <t>Shares issued for conversions</t>
        </is>
      </c>
      <c r="B19" s="4" t="inlineStr">
        <is>
          <t xml:space="preserve"> </t>
        </is>
      </c>
      <c r="C19" s="5" t="n">
        <v>121332</v>
      </c>
      <c r="D19" s="6" t="n">
        <v>2661905</v>
      </c>
      <c r="E19" s="4" t="inlineStr">
        <is>
          <t xml:space="preserve"> </t>
        </is>
      </c>
      <c r="F19" s="4" t="inlineStr">
        <is>
          <t xml:space="preserve"> </t>
        </is>
      </c>
      <c r="G19" s="4" t="inlineStr">
        <is>
          <t xml:space="preserve"> </t>
        </is>
      </c>
      <c r="H19" s="4" t="inlineStr">
        <is>
          <t xml:space="preserve"> </t>
        </is>
      </c>
      <c r="I19" s="4" t="inlineStr">
        <is>
          <t xml:space="preserve"> </t>
        </is>
      </c>
      <c r="J19" s="6" t="n">
        <v>2783237</v>
      </c>
    </row>
    <row r="20">
      <c r="A20" s="4" t="inlineStr">
        <is>
          <t>Shares issued for conversions (in shares)</t>
        </is>
      </c>
      <c r="B20" s="4" t="inlineStr">
        <is>
          <t xml:space="preserve"> </t>
        </is>
      </c>
      <c r="C20" s="6" t="n">
        <v>121332262</v>
      </c>
    </row>
    <row r="21">
      <c r="A21" s="4" t="inlineStr">
        <is>
          <t>Shares issued for cash</t>
        </is>
      </c>
      <c r="B21" s="4" t="inlineStr">
        <is>
          <t xml:space="preserve"> </t>
        </is>
      </c>
      <c r="C21" s="5" t="n">
        <v>14843</v>
      </c>
      <c r="D21" s="6" t="n">
        <v>500157</v>
      </c>
      <c r="E21" s="4" t="inlineStr">
        <is>
          <t xml:space="preserve"> </t>
        </is>
      </c>
      <c r="F21" s="4" t="inlineStr">
        <is>
          <t xml:space="preserve"> </t>
        </is>
      </c>
      <c r="G21" s="6" t="n">
        <v>-125000</v>
      </c>
      <c r="I21" s="4" t="inlineStr">
        <is>
          <t xml:space="preserve"> </t>
        </is>
      </c>
      <c r="J21" s="6" t="n">
        <v>390000</v>
      </c>
    </row>
    <row r="22">
      <c r="A22" s="4" t="inlineStr">
        <is>
          <t>Shares issued for cash (in shares)</t>
        </is>
      </c>
      <c r="B22" s="4" t="inlineStr">
        <is>
          <t xml:space="preserve"> </t>
        </is>
      </c>
      <c r="C22" s="6" t="n">
        <v>14842857</v>
      </c>
    </row>
    <row r="23">
      <c r="A23" s="4" t="inlineStr">
        <is>
          <t>Shares issued for service</t>
        </is>
      </c>
      <c r="B23" s="4" t="inlineStr">
        <is>
          <t xml:space="preserve"> </t>
        </is>
      </c>
      <c r="C23" s="5" t="n">
        <v>96640</v>
      </c>
      <c r="D23" s="6" t="n">
        <v>6757834</v>
      </c>
      <c r="E23" s="4" t="inlineStr">
        <is>
          <t xml:space="preserve"> </t>
        </is>
      </c>
      <c r="F23" s="4" t="inlineStr">
        <is>
          <t xml:space="preserve"> </t>
        </is>
      </c>
      <c r="G23" s="6" t="n">
        <v>-253830</v>
      </c>
      <c r="I23" s="4" t="inlineStr">
        <is>
          <t xml:space="preserve"> </t>
        </is>
      </c>
      <c r="J23" s="6" t="n">
        <v>6600643</v>
      </c>
    </row>
    <row r="24">
      <c r="A24" s="4" t="inlineStr">
        <is>
          <t>Shares issued for service (in shares)</t>
        </is>
      </c>
      <c r="B24" s="4" t="inlineStr">
        <is>
          <t xml:space="preserve"> </t>
        </is>
      </c>
      <c r="C24" s="6" t="n">
        <v>96639563</v>
      </c>
    </row>
    <row r="25">
      <c r="A25" s="4" t="inlineStr">
        <is>
          <t>Shares issued for LOI</t>
        </is>
      </c>
      <c r="B25" s="4" t="inlineStr">
        <is>
          <t xml:space="preserve"> </t>
        </is>
      </c>
      <c r="C25" s="5" t="n">
        <v>10000</v>
      </c>
      <c r="D25" s="6" t="n">
        <v>1165000</v>
      </c>
      <c r="E25" s="4" t="inlineStr">
        <is>
          <t xml:space="preserve"> </t>
        </is>
      </c>
      <c r="F25" s="4" t="inlineStr">
        <is>
          <t xml:space="preserve"> </t>
        </is>
      </c>
      <c r="G25" s="4" t="inlineStr">
        <is>
          <t xml:space="preserve"> </t>
        </is>
      </c>
      <c r="H25" s="4" t="inlineStr">
        <is>
          <t xml:space="preserve"> </t>
        </is>
      </c>
      <c r="I25" s="4" t="inlineStr">
        <is>
          <t xml:space="preserve"> </t>
        </is>
      </c>
      <c r="J25" s="6" t="n">
        <v>1175000</v>
      </c>
    </row>
    <row r="26">
      <c r="A26" s="4" t="inlineStr">
        <is>
          <t>Shares issued for LOI (in shares)</t>
        </is>
      </c>
      <c r="B26" s="4" t="inlineStr">
        <is>
          <t xml:space="preserve"> </t>
        </is>
      </c>
      <c r="C26" s="6" t="n">
        <v>10000000</v>
      </c>
    </row>
    <row r="27">
      <c r="A27" s="4" t="inlineStr">
        <is>
          <t>Shares issued for Award-Bizright</t>
        </is>
      </c>
      <c r="B27" s="4" t="inlineStr">
        <is>
          <t xml:space="preserve"> </t>
        </is>
      </c>
      <c r="C27" s="5" t="n">
        <v>200000</v>
      </c>
      <c r="D27" s="6" t="n">
        <v>17800000</v>
      </c>
      <c r="E27" s="4" t="inlineStr">
        <is>
          <t xml:space="preserve"> </t>
        </is>
      </c>
      <c r="F27" s="4" t="inlineStr">
        <is>
          <t xml:space="preserve"> </t>
        </is>
      </c>
      <c r="G27" s="4" t="inlineStr">
        <is>
          <t xml:space="preserve"> </t>
        </is>
      </c>
      <c r="H27" s="4" t="inlineStr">
        <is>
          <t xml:space="preserve"> </t>
        </is>
      </c>
      <c r="I27" s="4" t="inlineStr">
        <is>
          <t xml:space="preserve"> </t>
        </is>
      </c>
      <c r="J27" s="6" t="n">
        <v>18000000</v>
      </c>
    </row>
    <row r="28">
      <c r="A28" s="4" t="inlineStr">
        <is>
          <t>Shares issued for Award-Bizright (in shares)</t>
        </is>
      </c>
      <c r="B28" s="4" t="inlineStr">
        <is>
          <t xml:space="preserve"> </t>
        </is>
      </c>
      <c r="C28" s="6" t="n">
        <v>200000000</v>
      </c>
    </row>
    <row r="29">
      <c r="A29" s="4" t="inlineStr">
        <is>
          <t>Shares issued for EB-Five</t>
        </is>
      </c>
      <c r="B29" s="5" t="n">
        <v>2000</v>
      </c>
      <c r="C29" s="4" t="inlineStr">
        <is>
          <t xml:space="preserve"> </t>
        </is>
      </c>
      <c r="D29" s="6" t="n">
        <v>1998000</v>
      </c>
      <c r="E29" s="6" t="n">
        <v>-2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for EB-Five (in shares)</t>
        </is>
      </c>
      <c r="B30" s="6" t="n">
        <v>2000000</v>
      </c>
      <c r="C30" s="4" t="inlineStr">
        <is>
          <t xml:space="preserve"> </t>
        </is>
      </c>
    </row>
    <row r="31">
      <c r="A31" s="4" t="inlineStr">
        <is>
          <t>Option Granted</t>
        </is>
      </c>
      <c r="B31" s="4" t="inlineStr">
        <is>
          <t xml:space="preserve"> </t>
        </is>
      </c>
      <c r="C31" s="4" t="inlineStr">
        <is>
          <t xml:space="preserve"> </t>
        </is>
      </c>
      <c r="D31" s="6" t="n">
        <v>1080</v>
      </c>
      <c r="E31" s="4" t="inlineStr">
        <is>
          <t xml:space="preserve"> </t>
        </is>
      </c>
      <c r="F31" s="4" t="inlineStr">
        <is>
          <t xml:space="preserve"> </t>
        </is>
      </c>
      <c r="G31" s="4" t="inlineStr">
        <is>
          <t xml:space="preserve"> </t>
        </is>
      </c>
      <c r="H31" s="4" t="inlineStr">
        <is>
          <t xml:space="preserve"> </t>
        </is>
      </c>
      <c r="I31" s="4" t="inlineStr">
        <is>
          <t xml:space="preserve"> </t>
        </is>
      </c>
      <c r="J31" s="6" t="n">
        <v>1080</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229151</v>
      </c>
      <c r="I32" s="4" t="inlineStr">
        <is>
          <t xml:space="preserve"> </t>
        </is>
      </c>
      <c r="J32" s="6" t="n">
        <v>-12229151</v>
      </c>
    </row>
    <row r="33">
      <c r="A33" s="4" t="inlineStr">
        <is>
          <t>Ending Balance at Jun. 30, 2019</t>
        </is>
      </c>
      <c r="B33" s="5" t="n">
        <v>2000</v>
      </c>
      <c r="C33" s="5" t="n">
        <v>697610</v>
      </c>
      <c r="D33" s="6" t="n">
        <v>61038875</v>
      </c>
      <c r="E33" s="4" t="inlineStr">
        <is>
          <t xml:space="preserve"> </t>
        </is>
      </c>
      <c r="F33" s="4" t="inlineStr">
        <is>
          <t xml:space="preserve"> </t>
        </is>
      </c>
      <c r="G33" s="6" t="n">
        <v>29000</v>
      </c>
      <c r="H33" s="6" t="n">
        <v>-47088950</v>
      </c>
      <c r="I33" s="4" t="inlineStr">
        <is>
          <t xml:space="preserve"> </t>
        </is>
      </c>
      <c r="J33" s="6" t="n">
        <v>14678534</v>
      </c>
    </row>
    <row r="34">
      <c r="A34" s="4" t="inlineStr">
        <is>
          <t>Ending Balance, Shares at Jun. 30, 2019</t>
        </is>
      </c>
      <c r="B34" s="6" t="n">
        <v>2000000</v>
      </c>
      <c r="C34" s="6" t="n">
        <v>697608570</v>
      </c>
    </row>
    <row r="35">
      <c r="A35" s="4" t="inlineStr">
        <is>
          <t>Shares Issued for Debt Settlement</t>
        </is>
      </c>
      <c r="B35" s="4" t="inlineStr">
        <is>
          <t xml:space="preserve"> </t>
        </is>
      </c>
      <c r="C35" s="5" t="n">
        <v>19182</v>
      </c>
      <c r="D35" s="6" t="n">
        <v>300273</v>
      </c>
      <c r="E35" s="4" t="inlineStr">
        <is>
          <t xml:space="preserve"> </t>
        </is>
      </c>
      <c r="F35" s="4" t="inlineStr">
        <is>
          <t xml:space="preserve"> </t>
        </is>
      </c>
      <c r="G35" s="6" t="n">
        <v>-29000</v>
      </c>
      <c r="H35" s="4" t="inlineStr">
        <is>
          <t xml:space="preserve"> </t>
        </is>
      </c>
      <c r="I35" s="4" t="inlineStr">
        <is>
          <t xml:space="preserve"> </t>
        </is>
      </c>
      <c r="J35" s="6" t="n">
        <v>290455</v>
      </c>
    </row>
    <row r="36">
      <c r="A36" s="4" t="inlineStr">
        <is>
          <t>Shares Issued for Debt Settlement, Shares</t>
        </is>
      </c>
      <c r="B36" s="4" t="inlineStr">
        <is>
          <t xml:space="preserve"> </t>
        </is>
      </c>
      <c r="C36" s="6" t="n">
        <v>19181818</v>
      </c>
    </row>
    <row r="37">
      <c r="A37" s="4" t="inlineStr">
        <is>
          <t>Reclass Derivative liability from conversion</t>
        </is>
      </c>
      <c r="B37" s="4" t="inlineStr">
        <is>
          <t xml:space="preserve"> </t>
        </is>
      </c>
      <c r="C37" s="4" t="inlineStr">
        <is>
          <t xml:space="preserve"> </t>
        </is>
      </c>
      <c r="D37" s="6" t="n">
        <v>2819825</v>
      </c>
      <c r="E37" s="4" t="inlineStr">
        <is>
          <t xml:space="preserve"> </t>
        </is>
      </c>
      <c r="F37" s="4" t="inlineStr">
        <is>
          <t xml:space="preserve"> </t>
        </is>
      </c>
      <c r="G37" s="4" t="inlineStr">
        <is>
          <t xml:space="preserve"> </t>
        </is>
      </c>
      <c r="H37" s="4" t="inlineStr">
        <is>
          <t xml:space="preserve"> </t>
        </is>
      </c>
      <c r="I37" s="4" t="inlineStr">
        <is>
          <t xml:space="preserve"> </t>
        </is>
      </c>
      <c r="J37" s="6" t="n">
        <v>2819825</v>
      </c>
    </row>
    <row r="38">
      <c r="A38" s="4" t="inlineStr">
        <is>
          <t>Initial Valuation of BCF</t>
        </is>
      </c>
      <c r="B38" s="4" t="inlineStr">
        <is>
          <t xml:space="preserve"> </t>
        </is>
      </c>
      <c r="C38" s="4" t="inlineStr">
        <is>
          <t xml:space="preserve"> </t>
        </is>
      </c>
      <c r="D38" s="6" t="n">
        <v>449301</v>
      </c>
      <c r="E38" s="4" t="inlineStr">
        <is>
          <t xml:space="preserve"> </t>
        </is>
      </c>
      <c r="F38" s="4" t="inlineStr">
        <is>
          <t xml:space="preserve"> </t>
        </is>
      </c>
      <c r="G38" s="4" t="inlineStr">
        <is>
          <t xml:space="preserve"> </t>
        </is>
      </c>
      <c r="H38" s="4" t="inlineStr">
        <is>
          <t xml:space="preserve"> </t>
        </is>
      </c>
      <c r="I38" s="4" t="inlineStr">
        <is>
          <t xml:space="preserve"> </t>
        </is>
      </c>
      <c r="J38" s="6" t="n">
        <v>449301</v>
      </c>
    </row>
    <row r="39">
      <c r="A39" s="4" t="inlineStr">
        <is>
          <t>Shares issued for conversions</t>
        </is>
      </c>
      <c r="B39" s="4" t="inlineStr">
        <is>
          <t xml:space="preserve"> </t>
        </is>
      </c>
      <c r="C39" s="5" t="n">
        <v>1077642</v>
      </c>
      <c r="D39" s="6" t="n">
        <v>971128</v>
      </c>
      <c r="E39" s="4" t="inlineStr">
        <is>
          <t xml:space="preserve"> </t>
        </is>
      </c>
      <c r="F39" s="4" t="inlineStr">
        <is>
          <t xml:space="preserve"> </t>
        </is>
      </c>
      <c r="G39" s="4" t="inlineStr">
        <is>
          <t xml:space="preserve"> </t>
        </is>
      </c>
      <c r="H39" s="4" t="inlineStr">
        <is>
          <t xml:space="preserve"> </t>
        </is>
      </c>
      <c r="I39" s="4" t="inlineStr">
        <is>
          <t xml:space="preserve"> </t>
        </is>
      </c>
      <c r="J39" s="6" t="n">
        <v>2048771</v>
      </c>
    </row>
    <row r="40">
      <c r="A40" s="4" t="inlineStr">
        <is>
          <t>Shares issued for conversions (in shares)</t>
        </is>
      </c>
      <c r="B40" s="4" t="inlineStr">
        <is>
          <t xml:space="preserve"> </t>
        </is>
      </c>
      <c r="C40" s="6" t="n">
        <v>1077643486</v>
      </c>
    </row>
    <row r="41">
      <c r="A41" s="4" t="inlineStr">
        <is>
          <t>Share issued for warrant exercises</t>
        </is>
      </c>
      <c r="B41" s="4" t="inlineStr">
        <is>
          <t xml:space="preserve"> </t>
        </is>
      </c>
      <c r="C41" s="5" t="n">
        <v>28382</v>
      </c>
      <c r="D41" s="6" t="n">
        <v>-14249</v>
      </c>
      <c r="J41" s="6" t="n">
        <v>14133</v>
      </c>
    </row>
    <row r="42">
      <c r="A42" s="4" t="inlineStr">
        <is>
          <t>Share issued for warrant exercises (in class)</t>
        </is>
      </c>
      <c r="B42" s="4" t="inlineStr">
        <is>
          <t xml:space="preserve"> </t>
        </is>
      </c>
      <c r="C42" s="6" t="n">
        <v>28381818</v>
      </c>
    </row>
    <row r="43">
      <c r="A43" s="4" t="inlineStr">
        <is>
          <t>Shares issued for cash</t>
        </is>
      </c>
      <c r="B43" s="4" t="inlineStr">
        <is>
          <t xml:space="preserve"> </t>
        </is>
      </c>
      <c r="C43" s="5" t="n">
        <v>138462</v>
      </c>
      <c r="D43" s="6" t="n">
        <v>551817</v>
      </c>
      <c r="E43" s="4" t="inlineStr">
        <is>
          <t xml:space="preserve"> </t>
        </is>
      </c>
      <c r="F43" s="6" t="n">
        <v>236008</v>
      </c>
      <c r="G43" s="4" t="inlineStr">
        <is>
          <t xml:space="preserve"> </t>
        </is>
      </c>
      <c r="H43" s="4" t="inlineStr">
        <is>
          <t xml:space="preserve"> </t>
        </is>
      </c>
      <c r="I43" s="4" t="inlineStr">
        <is>
          <t xml:space="preserve"> </t>
        </is>
      </c>
      <c r="J43" s="6" t="n">
        <v>926287</v>
      </c>
    </row>
    <row r="44">
      <c r="A44" s="4" t="inlineStr">
        <is>
          <t>Shares issued for cash (in shares)</t>
        </is>
      </c>
      <c r="B44" s="4" t="inlineStr">
        <is>
          <t xml:space="preserve"> </t>
        </is>
      </c>
      <c r="C44" s="6" t="n">
        <v>138461538</v>
      </c>
    </row>
    <row r="45">
      <c r="A45" s="4" t="inlineStr">
        <is>
          <t>Shares issued for service</t>
        </is>
      </c>
      <c r="B45" s="5" t="n">
        <v>415</v>
      </c>
      <c r="C45" s="5" t="n">
        <v>1500</v>
      </c>
      <c r="D45" s="6" t="n">
        <v>5945835</v>
      </c>
      <c r="E45" s="4" t="inlineStr">
        <is>
          <t xml:space="preserve"> </t>
        </is>
      </c>
      <c r="F45" s="4" t="inlineStr">
        <is>
          <t xml:space="preserve"> </t>
        </is>
      </c>
      <c r="G45" s="4" t="inlineStr">
        <is>
          <t xml:space="preserve"> </t>
        </is>
      </c>
      <c r="H45" s="4" t="inlineStr">
        <is>
          <t xml:space="preserve"> </t>
        </is>
      </c>
      <c r="I45" s="4" t="inlineStr">
        <is>
          <t xml:space="preserve"> </t>
        </is>
      </c>
      <c r="J45" s="6" t="n">
        <v>5947750</v>
      </c>
    </row>
    <row r="46">
      <c r="A46" s="4" t="inlineStr">
        <is>
          <t>Shares issued for service (in shares)</t>
        </is>
      </c>
      <c r="B46" s="6" t="n">
        <v>415000</v>
      </c>
      <c r="C46" s="6" t="n">
        <v>1500000</v>
      </c>
    </row>
    <row r="47">
      <c r="A47" s="4" t="inlineStr">
        <is>
          <t>Share issued for officer's compensation</t>
        </is>
      </c>
      <c r="B47" s="5" t="n">
        <v>1127</v>
      </c>
      <c r="C47" s="4" t="inlineStr">
        <is>
          <t xml:space="preserve"> </t>
        </is>
      </c>
      <c r="D47" s="6" t="n">
        <v>2927773</v>
      </c>
      <c r="E47" s="4" t="inlineStr">
        <is>
          <t xml:space="preserve"> </t>
        </is>
      </c>
      <c r="F47" s="4" t="inlineStr">
        <is>
          <t xml:space="preserve"> </t>
        </is>
      </c>
      <c r="G47" s="4" t="inlineStr">
        <is>
          <t xml:space="preserve"> </t>
        </is>
      </c>
      <c r="H47" s="4" t="inlineStr">
        <is>
          <t xml:space="preserve"> </t>
        </is>
      </c>
      <c r="I47" s="4" t="inlineStr">
        <is>
          <t xml:space="preserve"> </t>
        </is>
      </c>
      <c r="J47" s="6" t="n">
        <v>2928900</v>
      </c>
    </row>
    <row r="48">
      <c r="A48" s="4" t="inlineStr">
        <is>
          <t>Share issued for officer's compensation,Shares</t>
        </is>
      </c>
      <c r="B48" s="6" t="n">
        <v>1126500</v>
      </c>
      <c r="C48" s="4" t="inlineStr">
        <is>
          <t xml:space="preserve"> </t>
        </is>
      </c>
    </row>
    <row r="49">
      <c r="A49" s="4" t="inlineStr">
        <is>
          <t>Shares issued for Award-Bizright</t>
        </is>
      </c>
      <c r="B49" s="4" t="inlineStr">
        <is>
          <t xml:space="preserve"> </t>
        </is>
      </c>
      <c r="C49" s="5" t="n">
        <v>-199500</v>
      </c>
      <c r="D49" s="6" t="n">
        <v>-17786542</v>
      </c>
      <c r="E49" s="4" t="inlineStr">
        <is>
          <t xml:space="preserve"> </t>
        </is>
      </c>
      <c r="F49" s="4" t="inlineStr">
        <is>
          <t xml:space="preserve"> </t>
        </is>
      </c>
      <c r="G49" s="4" t="inlineStr">
        <is>
          <t xml:space="preserve"> </t>
        </is>
      </c>
      <c r="H49" s="4" t="inlineStr">
        <is>
          <t xml:space="preserve"> </t>
        </is>
      </c>
      <c r="I49" s="4" t="inlineStr">
        <is>
          <t xml:space="preserve"> </t>
        </is>
      </c>
      <c r="J49" s="6" t="n">
        <v>-17986042</v>
      </c>
    </row>
    <row r="50">
      <c r="A50" s="4" t="inlineStr">
        <is>
          <t>Shares issued for Award-Bizright (in shares)</t>
        </is>
      </c>
      <c r="B50" s="4" t="inlineStr">
        <is>
          <t xml:space="preserve"> </t>
        </is>
      </c>
      <c r="C50" s="6" t="n">
        <v>-199500000</v>
      </c>
    </row>
    <row r="51">
      <c r="A51" s="4" t="inlineStr">
        <is>
          <t>Option Granted</t>
        </is>
      </c>
      <c r="B51" s="4" t="inlineStr">
        <is>
          <t xml:space="preserve"> </t>
        </is>
      </c>
      <c r="C51" s="4" t="inlineStr">
        <is>
          <t xml:space="preserve"> </t>
        </is>
      </c>
      <c r="D51" s="6" t="n">
        <v>118750</v>
      </c>
      <c r="E51" s="4" t="inlineStr">
        <is>
          <t xml:space="preserve"> </t>
        </is>
      </c>
      <c r="F51" s="4" t="inlineStr">
        <is>
          <t xml:space="preserve"> </t>
        </is>
      </c>
      <c r="G51" s="4" t="inlineStr">
        <is>
          <t xml:space="preserve"> </t>
        </is>
      </c>
      <c r="H51" s="4" t="inlineStr">
        <is>
          <t xml:space="preserve"> </t>
        </is>
      </c>
      <c r="I51" s="4" t="inlineStr">
        <is>
          <t xml:space="preserve"> </t>
        </is>
      </c>
      <c r="J51" s="6" t="n">
        <v>118750</v>
      </c>
    </row>
    <row r="52">
      <c r="A52" s="4" t="inlineStr">
        <is>
          <t>Indigo &amp; Buscar Investment</t>
        </is>
      </c>
      <c r="B52" s="4" t="inlineStr">
        <is>
          <t xml:space="preserve"> </t>
        </is>
      </c>
      <c r="C52" s="4" t="inlineStr">
        <is>
          <t xml:space="preserve"> </t>
        </is>
      </c>
      <c r="D52" s="6" t="n">
        <v>169262</v>
      </c>
      <c r="E52" s="4" t="inlineStr">
        <is>
          <t xml:space="preserve"> </t>
        </is>
      </c>
      <c r="F52" s="4" t="inlineStr">
        <is>
          <t xml:space="preserve"> </t>
        </is>
      </c>
      <c r="G52" s="4" t="inlineStr">
        <is>
          <t xml:space="preserve"> </t>
        </is>
      </c>
      <c r="H52" s="4" t="inlineStr">
        <is>
          <t xml:space="preserve"> </t>
        </is>
      </c>
      <c r="I52" s="4" t="inlineStr">
        <is>
          <t xml:space="preserve"> </t>
        </is>
      </c>
      <c r="J52" s="6" t="n">
        <v>169262</v>
      </c>
    </row>
    <row r="53">
      <c r="A53" s="4" t="inlineStr">
        <is>
          <t>Changes in non-controlling interest</t>
        </is>
      </c>
      <c r="B53" s="4" t="inlineStr">
        <is>
          <t xml:space="preserve"> </t>
        </is>
      </c>
      <c r="C53" s="4" t="inlineStr">
        <is>
          <t xml:space="preserve"> </t>
        </is>
      </c>
      <c r="D53" s="6" t="n">
        <v>-184280</v>
      </c>
      <c r="E53" s="4" t="inlineStr">
        <is>
          <t xml:space="preserve"> </t>
        </is>
      </c>
      <c r="F53" s="4" t="inlineStr">
        <is>
          <t xml:space="preserve"> </t>
        </is>
      </c>
      <c r="G53" s="4" t="inlineStr">
        <is>
          <t xml:space="preserve"> </t>
        </is>
      </c>
      <c r="H53" s="4" t="inlineStr">
        <is>
          <t xml:space="preserve"> </t>
        </is>
      </c>
      <c r="I53" s="6" t="n">
        <v>184280</v>
      </c>
      <c r="J53" s="4" t="inlineStr">
        <is>
          <t xml:space="preserve"> </t>
        </is>
      </c>
    </row>
    <row r="54">
      <c r="A54" s="4" t="inlineStr">
        <is>
          <t>Cumulative effect of ASU 2016-0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236</v>
      </c>
      <c r="I54" s="4" t="inlineStr">
        <is>
          <t xml:space="preserve"> </t>
        </is>
      </c>
      <c r="J54" s="6" t="n">
        <v>-10236</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1534562</v>
      </c>
      <c r="I55" s="6" t="n">
        <v>-195416</v>
      </c>
      <c r="J55" s="6" t="n">
        <v>-21339146</v>
      </c>
    </row>
    <row r="56">
      <c r="A56" s="4" t="inlineStr">
        <is>
          <t>Ending Balance at Jun. 30, 2020</t>
        </is>
      </c>
      <c r="B56" s="5" t="n">
        <v>3542</v>
      </c>
      <c r="C56" s="5" t="n">
        <v>1763278</v>
      </c>
      <c r="D56" s="5" t="n">
        <v>57307767</v>
      </c>
      <c r="E56" s="4" t="inlineStr">
        <is>
          <t xml:space="preserve"> </t>
        </is>
      </c>
      <c r="F56" s="5" t="n">
        <v>236008</v>
      </c>
      <c r="G56" s="4" t="inlineStr">
        <is>
          <t xml:space="preserve"> </t>
        </is>
      </c>
      <c r="H56" s="5" t="n">
        <v>-68438332</v>
      </c>
      <c r="I56" s="5" t="n">
        <v>-11136</v>
      </c>
      <c r="J56" s="5" t="n">
        <v>-9138873</v>
      </c>
    </row>
    <row r="57">
      <c r="A57" s="4" t="inlineStr">
        <is>
          <t>Ending Balance, Shares at Jun. 30, 2020</t>
        </is>
      </c>
      <c r="B57" s="6" t="n">
        <v>3541500</v>
      </c>
      <c r="C57" s="6" t="n">
        <v>1763277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s</t>
        </is>
      </c>
      <c r="B4" s="5" t="n">
        <v>110032</v>
      </c>
      <c r="C4" s="5" t="n">
        <v>713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31" customWidth="1" min="1" max="1"/>
    <col width="21" customWidth="1" min="2" max="2"/>
  </cols>
  <sheetData>
    <row r="1">
      <c r="A1" s="1" t="inlineStr">
        <is>
          <t>Convertible Notes (Details)</t>
        </is>
      </c>
      <c r="B1" s="2" t="inlineStr">
        <is>
          <t>12 Months Ended</t>
        </is>
      </c>
    </row>
    <row r="2">
      <c r="B2" s="2" t="inlineStr">
        <is>
          <t>Jun. 30, 2020USD ($)</t>
        </is>
      </c>
    </row>
    <row r="3">
      <c r="A3" s="4" t="inlineStr">
        <is>
          <t>Convertible Notes 9/27/2019</t>
        </is>
      </c>
    </row>
    <row r="4">
      <c r="A4" s="4" t="inlineStr">
        <is>
          <t>Convertible Debt Due Date</t>
        </is>
      </c>
      <c r="B4" s="4" t="inlineStr">
        <is>
          <t>Sep. 25,
		2019</t>
        </is>
      </c>
    </row>
    <row r="5">
      <c r="A5" s="4" t="inlineStr">
        <is>
          <t>Convertible Debt. Addition</t>
        </is>
      </c>
      <c r="B5" s="5" t="n">
        <v>148750</v>
      </c>
    </row>
    <row r="6">
      <c r="A6" s="4" t="inlineStr">
        <is>
          <t>Convertible Debt. Amortization</t>
        </is>
      </c>
      <c r="B6" s="6" t="n">
        <v>-113197</v>
      </c>
    </row>
    <row r="7">
      <c r="A7" s="4" t="inlineStr">
        <is>
          <t>Convertible Debt Discount</t>
        </is>
      </c>
      <c r="B7" s="5" t="n">
        <v>35553</v>
      </c>
    </row>
    <row r="8">
      <c r="A8" s="4" t="inlineStr">
        <is>
          <t>Convertible Notes 9/27/2019</t>
        </is>
      </c>
    </row>
    <row r="9">
      <c r="A9" s="4" t="inlineStr">
        <is>
          <t>Convertible Debt Due Date</t>
        </is>
      </c>
      <c r="B9" s="4" t="inlineStr">
        <is>
          <t>Sep. 25,
		2019</t>
        </is>
      </c>
    </row>
    <row r="10">
      <c r="A10" s="4" t="inlineStr">
        <is>
          <t>Convertible Debt. Addition</t>
        </is>
      </c>
      <c r="B10" s="5" t="n">
        <v>16250</v>
      </c>
    </row>
    <row r="11">
      <c r="A11" s="4" t="inlineStr">
        <is>
          <t>Convertible Debt. Amortization</t>
        </is>
      </c>
      <c r="B11" s="6" t="n">
        <v>-12366</v>
      </c>
    </row>
    <row r="12">
      <c r="A12" s="4" t="inlineStr">
        <is>
          <t>Convertible Debt Discount</t>
        </is>
      </c>
      <c r="B12" s="5" t="n">
        <v>3884</v>
      </c>
    </row>
    <row r="13">
      <c r="A13" s="4" t="inlineStr">
        <is>
          <t>Convertible Notes 10/28/2019</t>
        </is>
      </c>
    </row>
    <row r="14">
      <c r="A14" s="4" t="inlineStr">
        <is>
          <t>Convertible Debt Due Date</t>
        </is>
      </c>
      <c r="B14" s="4" t="inlineStr">
        <is>
          <t>Oct. 27,
		2020</t>
        </is>
      </c>
    </row>
    <row r="15">
      <c r="A15" s="4" t="inlineStr">
        <is>
          <t>Convertible Debt. Addition</t>
        </is>
      </c>
      <c r="B15" s="5" t="n">
        <v>202500</v>
      </c>
    </row>
    <row r="16">
      <c r="A16" s="4" t="inlineStr">
        <is>
          <t>Convertible Debt. Amortization</t>
        </is>
      </c>
      <c r="B16" s="6" t="n">
        <v>-137431</v>
      </c>
    </row>
    <row r="17">
      <c r="A17" s="4" t="inlineStr">
        <is>
          <t>Convertible Debt Discount</t>
        </is>
      </c>
      <c r="B17" s="5" t="n">
        <v>65069</v>
      </c>
    </row>
    <row r="18">
      <c r="A18" s="4" t="inlineStr">
        <is>
          <t>Convertible Notes 10/28/2019</t>
        </is>
      </c>
    </row>
    <row r="19">
      <c r="A19" s="4" t="inlineStr">
        <is>
          <t>Convertible Debt Due Date</t>
        </is>
      </c>
      <c r="B19" s="4" t="inlineStr">
        <is>
          <t>Oct. 27,
		2020</t>
        </is>
      </c>
    </row>
    <row r="20">
      <c r="A20" s="4" t="inlineStr">
        <is>
          <t>Convertible Debt. Addition</t>
        </is>
      </c>
      <c r="B20" s="5" t="n">
        <v>23000</v>
      </c>
    </row>
    <row r="21">
      <c r="A21" s="4" t="inlineStr">
        <is>
          <t>Convertible Debt. Amortization</t>
        </is>
      </c>
      <c r="B21" s="6" t="n">
        <v>-15503</v>
      </c>
    </row>
    <row r="22">
      <c r="A22" s="4" t="inlineStr">
        <is>
          <t>Convertible Debt Discount</t>
        </is>
      </c>
      <c r="B22" s="5" t="n">
        <v>7497</v>
      </c>
    </row>
    <row r="23">
      <c r="A23" s="4" t="inlineStr">
        <is>
          <t>Convertible Notes 10/28/2019</t>
        </is>
      </c>
    </row>
    <row r="24">
      <c r="A24" s="4" t="inlineStr">
        <is>
          <t>Convertible Debt Due Date</t>
        </is>
      </c>
      <c r="B24" s="4" t="inlineStr">
        <is>
          <t>Oct. 27,
		2020</t>
        </is>
      </c>
    </row>
    <row r="25">
      <c r="A25" s="4" t="inlineStr">
        <is>
          <t>Convertible Debt. Addition</t>
        </is>
      </c>
      <c r="B25" s="5" t="n">
        <v>202500</v>
      </c>
    </row>
    <row r="26">
      <c r="A26" s="4" t="inlineStr">
        <is>
          <t>Convertible Debt. Amortization</t>
        </is>
      </c>
      <c r="B26" s="6" t="n">
        <v>-137431</v>
      </c>
    </row>
    <row r="27">
      <c r="A27" s="4" t="inlineStr">
        <is>
          <t>Convertible Debt Discount</t>
        </is>
      </c>
      <c r="B27" s="5" t="n">
        <v>65069</v>
      </c>
    </row>
    <row r="28">
      <c r="A28" s="4" t="inlineStr">
        <is>
          <t>Convertible Notes 10/28/2019</t>
        </is>
      </c>
    </row>
    <row r="29">
      <c r="A29" s="4" t="inlineStr">
        <is>
          <t>Convertible Debt Due Date</t>
        </is>
      </c>
      <c r="B29" s="4" t="inlineStr">
        <is>
          <t>Oct. 27,
		2020</t>
        </is>
      </c>
    </row>
    <row r="30">
      <c r="A30" s="4" t="inlineStr">
        <is>
          <t>Convertible Debt. Addition</t>
        </is>
      </c>
      <c r="B30" s="5" t="n">
        <v>23000</v>
      </c>
    </row>
    <row r="31">
      <c r="A31" s="4" t="inlineStr">
        <is>
          <t>Convertible Debt. Amortization</t>
        </is>
      </c>
      <c r="B31" s="6" t="n">
        <v>-15501</v>
      </c>
    </row>
    <row r="32">
      <c r="A32" s="4" t="inlineStr">
        <is>
          <t>Convertible Debt Discount</t>
        </is>
      </c>
      <c r="B32" s="5" t="n">
        <v>7499</v>
      </c>
    </row>
    <row r="33">
      <c r="A33" s="4" t="inlineStr">
        <is>
          <t>Convertible Notes 11/29/2020</t>
        </is>
      </c>
    </row>
    <row r="34">
      <c r="A34" s="4" t="inlineStr">
        <is>
          <t>Convertible Debt Due Date</t>
        </is>
      </c>
      <c r="B34" s="4" t="inlineStr">
        <is>
          <t>Nov. 30,
		2020</t>
        </is>
      </c>
    </row>
    <row r="35">
      <c r="A35" s="4" t="inlineStr">
        <is>
          <t>Convertible Debt. Addition</t>
        </is>
      </c>
      <c r="B35" s="5" t="n">
        <v>95000</v>
      </c>
    </row>
    <row r="36">
      <c r="A36" s="4" t="inlineStr">
        <is>
          <t>Convertible Debt. Amortization</t>
        </is>
      </c>
      <c r="B36" s="6" t="n">
        <v>-55395</v>
      </c>
    </row>
    <row r="37">
      <c r="A37" s="4" t="inlineStr">
        <is>
          <t>Convertible Debt Discount</t>
        </is>
      </c>
      <c r="B37" s="5" t="n">
        <v>39605</v>
      </c>
    </row>
    <row r="38">
      <c r="A38" s="4" t="inlineStr">
        <is>
          <t>Convertible Notes 11/29/2020</t>
        </is>
      </c>
    </row>
    <row r="39">
      <c r="A39" s="4" t="inlineStr">
        <is>
          <t>Convertible Debt Due Date</t>
        </is>
      </c>
      <c r="B39" s="4" t="inlineStr">
        <is>
          <t>Nov. 30,
		2020</t>
        </is>
      </c>
    </row>
    <row r="40">
      <c r="A40" s="4" t="inlineStr">
        <is>
          <t>Convertible Debt. Addition</t>
        </is>
      </c>
      <c r="B40" s="5" t="n">
        <v>11150</v>
      </c>
    </row>
    <row r="41">
      <c r="A41" s="4" t="inlineStr">
        <is>
          <t>Convertible Debt. Amortization</t>
        </is>
      </c>
      <c r="B41" s="6" t="n">
        <v>-6502</v>
      </c>
    </row>
    <row r="42">
      <c r="A42" s="4" t="inlineStr">
        <is>
          <t>Convertible Debt Discount</t>
        </is>
      </c>
      <c r="B42" s="5" t="n">
        <v>4648</v>
      </c>
    </row>
    <row r="43">
      <c r="A43" s="4" t="inlineStr">
        <is>
          <t>Convertible Notes 11/29/2020</t>
        </is>
      </c>
    </row>
    <row r="44">
      <c r="A44" s="4" t="inlineStr">
        <is>
          <t>Convertible Debt Due Date</t>
        </is>
      </c>
      <c r="B44" s="4" t="inlineStr">
        <is>
          <t>Nov. 30,
		2020</t>
        </is>
      </c>
    </row>
    <row r="45">
      <c r="A45" s="4" t="inlineStr">
        <is>
          <t>Convertible Debt. Addition</t>
        </is>
      </c>
      <c r="B45" s="5" t="n">
        <v>95000</v>
      </c>
    </row>
    <row r="46">
      <c r="A46" s="4" t="inlineStr">
        <is>
          <t>Convertible Debt. Amortization</t>
        </is>
      </c>
      <c r="B46" s="6" t="n">
        <v>-55395</v>
      </c>
    </row>
    <row r="47">
      <c r="A47" s="4" t="inlineStr">
        <is>
          <t>Convertible Debt Discount</t>
        </is>
      </c>
      <c r="B47" s="5" t="n">
        <v>39605</v>
      </c>
    </row>
    <row r="48">
      <c r="A48" s="4" t="inlineStr">
        <is>
          <t>Convertible Notes 11/29/2020</t>
        </is>
      </c>
    </row>
    <row r="49">
      <c r="A49" s="4" t="inlineStr">
        <is>
          <t>Convertible Debt Due Date</t>
        </is>
      </c>
      <c r="B49" s="4" t="inlineStr">
        <is>
          <t>Nov. 30,
		2020</t>
        </is>
      </c>
    </row>
    <row r="50">
      <c r="A50" s="4" t="inlineStr">
        <is>
          <t>Convertible Debt. Addition</t>
        </is>
      </c>
      <c r="B50" s="5" t="n">
        <v>11150</v>
      </c>
    </row>
    <row r="51">
      <c r="A51" s="4" t="inlineStr">
        <is>
          <t>Convertible Debt. Amortization</t>
        </is>
      </c>
      <c r="B51" s="6" t="n">
        <v>-6502</v>
      </c>
    </row>
    <row r="52">
      <c r="A52" s="4" t="inlineStr">
        <is>
          <t>Convertible Debt Discount</t>
        </is>
      </c>
      <c r="B52" s="5" t="n">
        <v>4648</v>
      </c>
    </row>
    <row r="53">
      <c r="A53" s="4" t="inlineStr">
        <is>
          <t>Convertible Notes 12/10/2019</t>
        </is>
      </c>
    </row>
    <row r="54">
      <c r="A54" s="4" t="inlineStr">
        <is>
          <t>Convertible Debt Due Date</t>
        </is>
      </c>
      <c r="B54" s="4" t="inlineStr">
        <is>
          <t>Dec. 10,
		2020</t>
        </is>
      </c>
    </row>
    <row r="55">
      <c r="A55" s="4" t="inlineStr">
        <is>
          <t>Convertible Debt. Addition</t>
        </is>
      </c>
      <c r="B55" s="5" t="n">
        <v>95000</v>
      </c>
    </row>
    <row r="56">
      <c r="A56" s="4" t="inlineStr">
        <is>
          <t>Convertible Debt. Amortization</t>
        </is>
      </c>
      <c r="B56" s="6" t="n">
        <v>-52691</v>
      </c>
    </row>
    <row r="57">
      <c r="A57" s="4" t="inlineStr">
        <is>
          <t>Convertible Debt Discount</t>
        </is>
      </c>
      <c r="B57" s="5" t="n">
        <v>42309</v>
      </c>
    </row>
    <row r="58">
      <c r="A58" s="4" t="inlineStr">
        <is>
          <t>Convertible Notes 12/10/2019</t>
        </is>
      </c>
    </row>
    <row r="59">
      <c r="A59" s="4" t="inlineStr">
        <is>
          <t>Convertible Debt Due Date</t>
        </is>
      </c>
      <c r="B59" s="4" t="inlineStr">
        <is>
          <t>Dec. 10,
		2020</t>
        </is>
      </c>
    </row>
    <row r="60">
      <c r="A60" s="4" t="inlineStr">
        <is>
          <t>Convertible Debt. Addition</t>
        </is>
      </c>
      <c r="B60" s="5" t="n">
        <v>11700</v>
      </c>
    </row>
    <row r="61">
      <c r="A61" s="4" t="inlineStr">
        <is>
          <t>Convertible Debt. Amortization</t>
        </is>
      </c>
      <c r="B61" s="6" t="n">
        <v>-6489</v>
      </c>
    </row>
    <row r="62">
      <c r="A62" s="4" t="inlineStr">
        <is>
          <t>Convertible Debt Discount</t>
        </is>
      </c>
      <c r="B62" s="5" t="n">
        <v>5211</v>
      </c>
    </row>
    <row r="63">
      <c r="A63" s="4" t="inlineStr">
        <is>
          <t>Convertible Notes 12/10/2019</t>
        </is>
      </c>
    </row>
    <row r="64">
      <c r="A64" s="4" t="inlineStr">
        <is>
          <t>Convertible Debt Due Date</t>
        </is>
      </c>
      <c r="B64" s="4" t="inlineStr">
        <is>
          <t>Dec. 10,
		2020</t>
        </is>
      </c>
    </row>
    <row r="65">
      <c r="A65" s="4" t="inlineStr">
        <is>
          <t>Convertible Debt. Addition</t>
        </is>
      </c>
      <c r="B65" s="5" t="n">
        <v>95000</v>
      </c>
    </row>
    <row r="66">
      <c r="A66" s="4" t="inlineStr">
        <is>
          <t>Convertible Debt. Amortization</t>
        </is>
      </c>
      <c r="B66" s="6" t="n">
        <v>-52691</v>
      </c>
    </row>
    <row r="67">
      <c r="A67" s="4" t="inlineStr">
        <is>
          <t>Convertible Debt Discount</t>
        </is>
      </c>
      <c r="B67" s="5" t="n">
        <v>42309</v>
      </c>
    </row>
    <row r="68">
      <c r="A68" s="4" t="inlineStr">
        <is>
          <t>Convertible Notes 12/10/2019</t>
        </is>
      </c>
    </row>
    <row r="69">
      <c r="A69" s="4" t="inlineStr">
        <is>
          <t>Convertible Debt Due Date</t>
        </is>
      </c>
      <c r="B69" s="4" t="inlineStr">
        <is>
          <t>Dec. 10,
		2020</t>
        </is>
      </c>
    </row>
    <row r="70">
      <c r="A70" s="4" t="inlineStr">
        <is>
          <t>Convertible Debt. Addition</t>
        </is>
      </c>
      <c r="B70" s="5" t="n">
        <v>11700</v>
      </c>
    </row>
    <row r="71">
      <c r="A71" s="4" t="inlineStr">
        <is>
          <t>Convertible Debt. Amortization</t>
        </is>
      </c>
      <c r="B71" s="6" t="n">
        <v>-6489</v>
      </c>
    </row>
    <row r="72">
      <c r="A72" s="4" t="inlineStr">
        <is>
          <t>Convertible Debt Discount</t>
        </is>
      </c>
      <c r="B72" s="5" t="n">
        <v>5211</v>
      </c>
    </row>
    <row r="73">
      <c r="A73" s="4" t="inlineStr">
        <is>
          <t>Convertible Notes 12/27/2019</t>
        </is>
      </c>
    </row>
    <row r="74">
      <c r="A74" s="4" t="inlineStr">
        <is>
          <t>Convertible Debt Due Date</t>
        </is>
      </c>
      <c r="B74" s="4" t="inlineStr">
        <is>
          <t>Dec. 27,
		2020</t>
        </is>
      </c>
    </row>
    <row r="75">
      <c r="A75" s="4" t="inlineStr">
        <is>
          <t>Convertible Debt. Addition</t>
        </is>
      </c>
      <c r="B75" s="5" t="n">
        <v>100000</v>
      </c>
    </row>
    <row r="76">
      <c r="A76" s="4" t="inlineStr">
        <is>
          <t>Convertible Debt. Amortization</t>
        </is>
      </c>
      <c r="B76" s="6" t="n">
        <v>-50820</v>
      </c>
    </row>
    <row r="77">
      <c r="A77" s="4" t="inlineStr">
        <is>
          <t>Convertible Debt Discount</t>
        </is>
      </c>
      <c r="B77" s="5" t="n">
        <v>49180</v>
      </c>
    </row>
    <row r="78">
      <c r="A78" s="4" t="inlineStr">
        <is>
          <t>Convertible Notes 12/27/2019</t>
        </is>
      </c>
    </row>
    <row r="79">
      <c r="A79" s="4" t="inlineStr">
        <is>
          <t>Convertible Debt Due Date</t>
        </is>
      </c>
      <c r="B79" s="4" t="inlineStr">
        <is>
          <t>Dec. 27,
		2020</t>
        </is>
      </c>
    </row>
    <row r="80">
      <c r="A80" s="4" t="inlineStr">
        <is>
          <t>Convertible Debt. Addition</t>
        </is>
      </c>
      <c r="B80" s="5" t="n">
        <v>12200</v>
      </c>
    </row>
    <row r="81">
      <c r="A81" s="4" t="inlineStr">
        <is>
          <t>Convertible Debt. Amortization</t>
        </is>
      </c>
      <c r="B81" s="6" t="n">
        <v>-6200</v>
      </c>
    </row>
    <row r="82">
      <c r="A82" s="4" t="inlineStr">
        <is>
          <t>Convertible Debt Discount</t>
        </is>
      </c>
      <c r="B82" s="5" t="n">
        <v>6000</v>
      </c>
    </row>
    <row r="83">
      <c r="A83" s="4" t="inlineStr">
        <is>
          <t>Convertible Notes 1/03/2020</t>
        </is>
      </c>
    </row>
    <row r="84">
      <c r="A84" s="4" t="inlineStr">
        <is>
          <t>Convertible Debt Due Date</t>
        </is>
      </c>
      <c r="B84" s="4" t="inlineStr">
        <is>
          <t>Dec. 27,
		2020</t>
        </is>
      </c>
    </row>
    <row r="85">
      <c r="A85" s="4" t="inlineStr">
        <is>
          <t>Convertible Debt. Addition</t>
        </is>
      </c>
      <c r="B85" s="5" t="n">
        <v>100000</v>
      </c>
    </row>
    <row r="86">
      <c r="A86" s="4" t="inlineStr">
        <is>
          <t>Convertible Debt. Amortization</t>
        </is>
      </c>
      <c r="B86" s="6" t="n">
        <v>-49861</v>
      </c>
    </row>
    <row r="87">
      <c r="A87" s="4" t="inlineStr">
        <is>
          <t>Convertible Debt Discount</t>
        </is>
      </c>
      <c r="B87" s="5" t="n">
        <v>50139</v>
      </c>
    </row>
    <row r="88">
      <c r="A88" s="4" t="inlineStr">
        <is>
          <t>Convertible Notes 1/03/2020</t>
        </is>
      </c>
    </row>
    <row r="89">
      <c r="A89" s="4" t="inlineStr">
        <is>
          <t>Convertible Debt Due Date</t>
        </is>
      </c>
      <c r="B89" s="4" t="inlineStr">
        <is>
          <t>Dec. 27,
		2020</t>
        </is>
      </c>
    </row>
    <row r="90">
      <c r="A90" s="4" t="inlineStr">
        <is>
          <t>Convertible Debt. Addition</t>
        </is>
      </c>
      <c r="B90" s="5" t="n">
        <v>12200</v>
      </c>
    </row>
    <row r="91">
      <c r="A91" s="4" t="inlineStr">
        <is>
          <t>Convertible Debt. Amortization</t>
        </is>
      </c>
      <c r="B91" s="6" t="n">
        <v>-6083</v>
      </c>
    </row>
    <row r="92">
      <c r="A92" s="4" t="inlineStr">
        <is>
          <t>Convertible Debt Discount</t>
        </is>
      </c>
      <c r="B92" s="5" t="n">
        <v>6117</v>
      </c>
    </row>
    <row r="93">
      <c r="A93" s="4" t="inlineStr">
        <is>
          <t>Convertible Notes 1/14/2020</t>
        </is>
      </c>
    </row>
    <row r="94">
      <c r="A94" s="4" t="inlineStr">
        <is>
          <t>Convertible Debt Due Date</t>
        </is>
      </c>
      <c r="B94" s="4" t="inlineStr">
        <is>
          <t>Jan. 14,
		2021</t>
        </is>
      </c>
    </row>
    <row r="95">
      <c r="A95" s="4" t="inlineStr">
        <is>
          <t>Convertible Debt. Addition</t>
        </is>
      </c>
      <c r="B95" s="5" t="n">
        <v>147000</v>
      </c>
    </row>
    <row r="96">
      <c r="A96" s="4" t="inlineStr">
        <is>
          <t>Convertible Debt. Amortization</t>
        </is>
      </c>
      <c r="B96" s="6" t="n">
        <v>-67475</v>
      </c>
    </row>
    <row r="97">
      <c r="A97" s="4" t="inlineStr">
        <is>
          <t>Convertible Debt Discount</t>
        </is>
      </c>
      <c r="B97" s="5" t="n">
        <v>79525</v>
      </c>
    </row>
    <row r="98">
      <c r="A98" s="4" t="inlineStr">
        <is>
          <t>Convertible Notes 1/14/2020</t>
        </is>
      </c>
    </row>
    <row r="99">
      <c r="A99" s="4" t="inlineStr">
        <is>
          <t>Convertible Debt Due Date</t>
        </is>
      </c>
      <c r="B99" s="4" t="inlineStr">
        <is>
          <t>Jan. 14,
		2021</t>
        </is>
      </c>
    </row>
    <row r="100">
      <c r="A100" s="4" t="inlineStr">
        <is>
          <t>Convertible Debt. Addition</t>
        </is>
      </c>
      <c r="B100" s="5" t="n">
        <v>3000</v>
      </c>
    </row>
    <row r="101">
      <c r="A101" s="4" t="inlineStr">
        <is>
          <t>Convertible Debt. Amortization</t>
        </is>
      </c>
      <c r="B101" s="6" t="n">
        <v>-1377</v>
      </c>
    </row>
    <row r="102">
      <c r="A102" s="4" t="inlineStr">
        <is>
          <t>Convertible Debt Discount</t>
        </is>
      </c>
      <c r="B102" s="5" t="n">
        <v>1623</v>
      </c>
    </row>
    <row r="103">
      <c r="A103" s="4" t="inlineStr">
        <is>
          <t>Convertible Notes 1/22/2020</t>
        </is>
      </c>
    </row>
    <row r="104">
      <c r="A104" s="4" t="inlineStr">
        <is>
          <t>Convertible Debt Due Date</t>
        </is>
      </c>
      <c r="B104" s="4" t="inlineStr">
        <is>
          <t>Jan. 22,
		2021</t>
        </is>
      </c>
    </row>
    <row r="105">
      <c r="A105" s="4" t="inlineStr">
        <is>
          <t>Convertible Debt. Addition</t>
        </is>
      </c>
      <c r="B105" s="5" t="n">
        <v>94746</v>
      </c>
    </row>
    <row r="106">
      <c r="A106" s="4" t="inlineStr">
        <is>
          <t>Convertible Debt. Amortization</t>
        </is>
      </c>
      <c r="B106" s="6" t="n">
        <v>-41419</v>
      </c>
    </row>
    <row r="107">
      <c r="A107" s="4" t="inlineStr">
        <is>
          <t>Convertible Debt Discount</t>
        </is>
      </c>
      <c r="B107" s="5" t="n">
        <v>53327</v>
      </c>
    </row>
    <row r="108">
      <c r="A108" s="4" t="inlineStr">
        <is>
          <t>Convertible Notes 1/22/2020</t>
        </is>
      </c>
    </row>
    <row r="109">
      <c r="A109" s="4" t="inlineStr">
        <is>
          <t>Convertible Debt Due Date</t>
        </is>
      </c>
      <c r="B109" s="4" t="inlineStr">
        <is>
          <t>Jan. 22,
		2021</t>
        </is>
      </c>
    </row>
    <row r="110">
      <c r="A110" s="4" t="inlineStr">
        <is>
          <t>Convertible Debt. Addition</t>
        </is>
      </c>
      <c r="B110" s="5" t="n">
        <v>3000</v>
      </c>
    </row>
    <row r="111">
      <c r="A111" s="4" t="inlineStr">
        <is>
          <t>Convertible Debt. Amortization</t>
        </is>
      </c>
      <c r="B111" s="6" t="n">
        <v>-1311</v>
      </c>
    </row>
    <row r="112">
      <c r="A112" s="4" t="inlineStr">
        <is>
          <t>Convertible Debt Discount</t>
        </is>
      </c>
      <c r="B112" s="5" t="n">
        <v>1689</v>
      </c>
    </row>
    <row r="113">
      <c r="A113" s="4" t="inlineStr">
        <is>
          <t>Convertible Notes 2/04/2020</t>
        </is>
      </c>
    </row>
    <row r="114">
      <c r="A114" s="4" t="inlineStr">
        <is>
          <t>Convertible Debt Due Date</t>
        </is>
      </c>
      <c r="B114" s="4" t="inlineStr">
        <is>
          <t>Aug. 4,
		2020</t>
        </is>
      </c>
    </row>
    <row r="115">
      <c r="A115" s="4" t="inlineStr">
        <is>
          <t>Convertible Debt. Addition</t>
        </is>
      </c>
      <c r="B115" s="5" t="n">
        <v>110000</v>
      </c>
    </row>
    <row r="116">
      <c r="A116" s="4" t="inlineStr">
        <is>
          <t>Convertible Debt. Amortization</t>
        </is>
      </c>
      <c r="B116" s="6" t="n">
        <v>-88846</v>
      </c>
    </row>
    <row r="117">
      <c r="A117" s="4" t="inlineStr">
        <is>
          <t>Convertible Debt Discount</t>
        </is>
      </c>
      <c r="B117" s="5" t="n">
        <v>21154</v>
      </c>
    </row>
    <row r="118">
      <c r="A118" s="4" t="inlineStr">
        <is>
          <t>Convertible Notes 2/18/2020</t>
        </is>
      </c>
    </row>
    <row r="119">
      <c r="A119" s="4" t="inlineStr">
        <is>
          <t>Convertible Debt Due Date</t>
        </is>
      </c>
      <c r="B119" s="4" t="inlineStr">
        <is>
          <t>Aug. 18,
		2020</t>
        </is>
      </c>
    </row>
    <row r="120">
      <c r="A120" s="4" t="inlineStr">
        <is>
          <t>Convertible Debt. Addition</t>
        </is>
      </c>
      <c r="B120" s="5" t="n">
        <v>100000</v>
      </c>
    </row>
    <row r="121">
      <c r="A121" s="4" t="inlineStr">
        <is>
          <t>Convertible Debt. Amortization</t>
        </is>
      </c>
      <c r="B121" s="6" t="n">
        <v>-73077</v>
      </c>
    </row>
    <row r="122">
      <c r="A122" s="4" t="inlineStr">
        <is>
          <t>Convertible Debt Discount</t>
        </is>
      </c>
      <c r="B122" s="5" t="n">
        <v>26923</v>
      </c>
    </row>
    <row r="123">
      <c r="A123" s="4" t="inlineStr">
        <is>
          <t>Convertible Notes 3/05/2020</t>
        </is>
      </c>
    </row>
    <row r="124">
      <c r="A124" s="4" t="inlineStr">
        <is>
          <t>Convertible Debt Due Date</t>
        </is>
      </c>
      <c r="B124" s="4" t="inlineStr">
        <is>
          <t>Mar. 5,
		2021</t>
        </is>
      </c>
    </row>
    <row r="125">
      <c r="A125" s="4" t="inlineStr">
        <is>
          <t>Convertible Debt. Addition</t>
        </is>
      </c>
      <c r="B125" s="5" t="n">
        <v>122000</v>
      </c>
    </row>
    <row r="126">
      <c r="A126" s="4" t="inlineStr">
        <is>
          <t>Convertible Debt. Amortization</t>
        </is>
      </c>
      <c r="B126" s="6" t="n">
        <v>-39107</v>
      </c>
    </row>
    <row r="127">
      <c r="A127" s="4" t="inlineStr">
        <is>
          <t>Convertible Debt Discount</t>
        </is>
      </c>
      <c r="B127" s="5" t="n">
        <v>82893</v>
      </c>
    </row>
    <row r="128">
      <c r="A128" s="4" t="inlineStr">
        <is>
          <t>Convertible Notes 3/05/2020</t>
        </is>
      </c>
    </row>
    <row r="129">
      <c r="A129" s="4" t="inlineStr">
        <is>
          <t>Convertible Debt Due Date</t>
        </is>
      </c>
      <c r="B129" s="4" t="inlineStr">
        <is>
          <t>Mar. 5,
		2021</t>
        </is>
      </c>
    </row>
    <row r="130">
      <c r="A130" s="4" t="inlineStr">
        <is>
          <t>Convertible Debt. Addition</t>
        </is>
      </c>
      <c r="B130" s="5" t="n">
        <v>3000</v>
      </c>
    </row>
    <row r="131">
      <c r="A131" s="4" t="inlineStr">
        <is>
          <t>Convertible Debt. Amortization</t>
        </is>
      </c>
      <c r="B131" s="6" t="n">
        <v>-962</v>
      </c>
    </row>
    <row r="132">
      <c r="A132" s="4" t="inlineStr">
        <is>
          <t>Convertible Debt Discount</t>
        </is>
      </c>
      <c r="B132" s="5" t="n">
        <v>2038</v>
      </c>
    </row>
    <row r="133">
      <c r="A133" s="4" t="inlineStr">
        <is>
          <t>Convertible Notes 4/24/2020</t>
        </is>
      </c>
    </row>
    <row r="134">
      <c r="A134" s="4" t="inlineStr">
        <is>
          <t>Convertible Debt Due Date</t>
        </is>
      </c>
      <c r="B134" s="4" t="inlineStr">
        <is>
          <t>Apr. 24,
		2021</t>
        </is>
      </c>
    </row>
    <row r="135">
      <c r="A135" s="4" t="inlineStr">
        <is>
          <t>Convertible Debt. Addition</t>
        </is>
      </c>
      <c r="B135" s="5" t="n">
        <v>73000</v>
      </c>
    </row>
    <row r="136">
      <c r="A136" s="4" t="inlineStr">
        <is>
          <t>Convertible Debt. Amortization</t>
        </is>
      </c>
      <c r="B136" s="6" t="n">
        <v>-13400</v>
      </c>
    </row>
    <row r="137">
      <c r="A137" s="4" t="inlineStr">
        <is>
          <t>Convertible Debt Discount</t>
        </is>
      </c>
      <c r="B137" s="5" t="n">
        <v>59600</v>
      </c>
    </row>
    <row r="138">
      <c r="A138" s="4" t="inlineStr">
        <is>
          <t>Convertible Notes 4/24/2020</t>
        </is>
      </c>
    </row>
    <row r="139">
      <c r="A139" s="4" t="inlineStr">
        <is>
          <t>Convertible Debt Due Date</t>
        </is>
      </c>
      <c r="B139" s="4" t="inlineStr">
        <is>
          <t>Apr. 24,
		2021</t>
        </is>
      </c>
    </row>
    <row r="140">
      <c r="A140" s="4" t="inlineStr">
        <is>
          <t>Convertible Debt. Addition</t>
        </is>
      </c>
      <c r="B140" s="5" t="n">
        <v>2000</v>
      </c>
    </row>
    <row r="141">
      <c r="A141" s="4" t="inlineStr">
        <is>
          <t>Convertible Debt. Amortization</t>
        </is>
      </c>
      <c r="B141" s="6" t="n">
        <v>-367</v>
      </c>
    </row>
    <row r="142">
      <c r="A142" s="4" t="inlineStr">
        <is>
          <t>Convertible Debt Discount</t>
        </is>
      </c>
      <c r="B142" s="5" t="n">
        <v>1633</v>
      </c>
    </row>
    <row r="143">
      <c r="A143" s="4" t="inlineStr">
        <is>
          <t>Convertible Notes 6/10/2020</t>
        </is>
      </c>
    </row>
    <row r="144">
      <c r="A144" s="4" t="inlineStr">
        <is>
          <t>Convertible Debt Due Date</t>
        </is>
      </c>
      <c r="B144" s="4" t="inlineStr">
        <is>
          <t>Jun. 10,
		2021</t>
        </is>
      </c>
    </row>
    <row r="145">
      <c r="A145" s="4" t="inlineStr">
        <is>
          <t>Convertible Debt. Addition</t>
        </is>
      </c>
      <c r="B145" s="5" t="n">
        <v>30000</v>
      </c>
    </row>
    <row r="146">
      <c r="A146" s="4" t="inlineStr">
        <is>
          <t>Convertible Debt. Amortization</t>
        </is>
      </c>
      <c r="B146" s="6" t="n">
        <v>-1644</v>
      </c>
    </row>
    <row r="147">
      <c r="A147" s="4" t="inlineStr">
        <is>
          <t>Convertible Debt Discount</t>
        </is>
      </c>
      <c r="B147" s="5" t="n">
        <v>28356</v>
      </c>
    </row>
    <row r="148">
      <c r="A148" s="4" t="inlineStr">
        <is>
          <t>Convertible Notes 6/10/2020</t>
        </is>
      </c>
    </row>
    <row r="149">
      <c r="A149" s="4" t="inlineStr">
        <is>
          <t>Convertible Debt Due Date</t>
        </is>
      </c>
      <c r="B149" s="4" t="inlineStr">
        <is>
          <t>Jun. 10,
		2021</t>
        </is>
      </c>
    </row>
    <row r="150">
      <c r="A150" s="4" t="inlineStr">
        <is>
          <t>Convertible Debt. Addition</t>
        </is>
      </c>
      <c r="B150" s="5" t="n">
        <v>6300</v>
      </c>
    </row>
    <row r="151">
      <c r="A151" s="4" t="inlineStr">
        <is>
          <t>Convertible Debt. Amortization</t>
        </is>
      </c>
      <c r="B151" s="6" t="n">
        <v>-476</v>
      </c>
    </row>
    <row r="152">
      <c r="A152" s="4" t="inlineStr">
        <is>
          <t>Convertible Debt Discount</t>
        </is>
      </c>
      <c r="B152" s="5" t="n">
        <v>6776</v>
      </c>
    </row>
    <row r="153">
      <c r="A153" s="4" t="inlineStr">
        <is>
          <t>Convertible Notes 6/18/2020</t>
        </is>
      </c>
    </row>
    <row r="154">
      <c r="A154" s="4" t="inlineStr">
        <is>
          <t>Convertible Debt Due Date</t>
        </is>
      </c>
      <c r="B154" s="4" t="inlineStr">
        <is>
          <t>Jun. 18,
		2021</t>
        </is>
      </c>
    </row>
    <row r="155">
      <c r="A155" s="4" t="inlineStr">
        <is>
          <t>Convertible Debt. Addition</t>
        </is>
      </c>
      <c r="B155" s="5" t="n">
        <v>30000</v>
      </c>
    </row>
    <row r="156">
      <c r="A156" s="4" t="inlineStr">
        <is>
          <t>Convertible Debt. Amortization</t>
        </is>
      </c>
      <c r="B156" s="6" t="n">
        <v>-986</v>
      </c>
    </row>
    <row r="157">
      <c r="A157" s="4" t="inlineStr">
        <is>
          <t>Convertible Debt Discount</t>
        </is>
      </c>
      <c r="B157" s="5" t="n">
        <v>29014</v>
      </c>
    </row>
    <row r="158">
      <c r="A158" s="4" t="inlineStr">
        <is>
          <t>Convertible Notes 6/18/2020</t>
        </is>
      </c>
    </row>
    <row r="159">
      <c r="A159" s="4" t="inlineStr">
        <is>
          <t>Convertible Debt Due Date</t>
        </is>
      </c>
      <c r="B159" s="4" t="inlineStr">
        <is>
          <t>Jun. 18,
		2021</t>
        </is>
      </c>
    </row>
    <row r="160">
      <c r="A160" s="4" t="inlineStr">
        <is>
          <t>Convertible Debt. Addition</t>
        </is>
      </c>
      <c r="B160" s="5" t="n">
        <v>6300</v>
      </c>
    </row>
    <row r="161">
      <c r="A161" s="4" t="inlineStr">
        <is>
          <t>Convertible Debt. Amortization</t>
        </is>
      </c>
      <c r="B161" s="6" t="n">
        <v>-476</v>
      </c>
    </row>
    <row r="162">
      <c r="A162" s="4" t="inlineStr">
        <is>
          <t>Convertible Debt Discount</t>
        </is>
      </c>
      <c r="B162" s="5" t="n">
        <v>67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liabilities (Details) - Derivative [Member]</t>
        </is>
      </c>
      <c r="B1" s="2" t="inlineStr">
        <is>
          <t>12 Months Ended</t>
        </is>
      </c>
    </row>
    <row r="2">
      <c r="B2" s="2" t="inlineStr">
        <is>
          <t>Jun. 30, 2020</t>
        </is>
      </c>
      <c r="C2" s="2" t="inlineStr">
        <is>
          <t>Jun. 30, 2019</t>
        </is>
      </c>
    </row>
    <row r="3">
      <c r="A3" s="4" t="inlineStr">
        <is>
          <t>Annual Dividend Yield [Member]</t>
        </is>
      </c>
    </row>
    <row r="4">
      <c r="A4" s="4" t="inlineStr">
        <is>
          <t>Annual Dividend Yield</t>
        </is>
      </c>
      <c r="B4" s="4" t="inlineStr">
        <is>
          <t xml:space="preserve"> </t>
        </is>
      </c>
      <c r="C4" s="4" t="inlineStr">
        <is>
          <t xml:space="preserve"> </t>
        </is>
      </c>
    </row>
    <row r="5">
      <c r="A5" s="4" t="inlineStr">
        <is>
          <t>Expected Life [Member] | Minimum [Member]</t>
        </is>
      </c>
    </row>
    <row r="6">
      <c r="A6" s="4" t="inlineStr">
        <is>
          <t>Expected life (years)</t>
        </is>
      </c>
      <c r="B6" s="4" t="inlineStr">
        <is>
          <t>6 months</t>
        </is>
      </c>
      <c r="C6" s="4" t="inlineStr">
        <is>
          <t>6 months</t>
        </is>
      </c>
    </row>
    <row r="7">
      <c r="A7" s="4" t="inlineStr">
        <is>
          <t>Expected Life [Member] | Maximum [Member]</t>
        </is>
      </c>
    </row>
    <row r="8">
      <c r="A8" s="4" t="inlineStr">
        <is>
          <t>Expected life (years)</t>
        </is>
      </c>
      <c r="B8" s="4" t="inlineStr">
        <is>
          <t>1 year</t>
        </is>
      </c>
      <c r="C8" s="4" t="inlineStr">
        <is>
          <t>1 year</t>
        </is>
      </c>
    </row>
    <row r="9">
      <c r="A9" s="4" t="inlineStr">
        <is>
          <t>Risk Free Interest Rate [Member] | Minimum [Member]</t>
        </is>
      </c>
    </row>
    <row r="10">
      <c r="A10" s="4" t="inlineStr">
        <is>
          <t>Risk-free interest rate</t>
        </is>
      </c>
      <c r="B10" s="4" t="inlineStr">
        <is>
          <t>1.92%</t>
        </is>
      </c>
      <c r="C10" s="4" t="inlineStr">
        <is>
          <t>0.16%</t>
        </is>
      </c>
    </row>
    <row r="11">
      <c r="A11" s="4" t="inlineStr">
        <is>
          <t>Risk Free Interest Rate [Member] | Maximum [Member]</t>
        </is>
      </c>
    </row>
    <row r="12">
      <c r="A12" s="4" t="inlineStr">
        <is>
          <t>Risk-free interest rate</t>
        </is>
      </c>
      <c r="B12" s="4" t="inlineStr">
        <is>
          <t>2.64%</t>
        </is>
      </c>
      <c r="C12" s="4" t="inlineStr">
        <is>
          <t>2.10%</t>
        </is>
      </c>
    </row>
    <row r="13">
      <c r="A13" s="4" t="inlineStr">
        <is>
          <t>Expected Volatility [Member] | Minimum [Member]</t>
        </is>
      </c>
    </row>
    <row r="14">
      <c r="A14" s="4" t="inlineStr">
        <is>
          <t>Expected volatility</t>
        </is>
      </c>
      <c r="B14" s="4" t="inlineStr">
        <is>
          <t>87.00%</t>
        </is>
      </c>
      <c r="C14" s="4" t="inlineStr">
        <is>
          <t>113.00%</t>
        </is>
      </c>
    </row>
    <row r="15">
      <c r="A15" s="4" t="inlineStr">
        <is>
          <t>Expected Volatility [Member] | Maximum [Member]</t>
        </is>
      </c>
    </row>
    <row r="16">
      <c r="A16" s="4" t="inlineStr">
        <is>
          <t>Expected volatility</t>
        </is>
      </c>
      <c r="B16" s="4" t="inlineStr">
        <is>
          <t>150.00%</t>
        </is>
      </c>
      <c r="C16" s="4" t="inlineStr">
        <is>
          <t>17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rivative liabilities (Details 2) - USD ($)</t>
        </is>
      </c>
      <c r="B1" s="2" t="inlineStr">
        <is>
          <t>12 Months Ended</t>
        </is>
      </c>
    </row>
    <row r="2">
      <c r="B2" s="2" t="inlineStr">
        <is>
          <t>Jun. 30, 2020</t>
        </is>
      </c>
      <c r="C2" s="2" t="inlineStr">
        <is>
          <t>Jun. 30, 2019</t>
        </is>
      </c>
    </row>
    <row r="3">
      <c r="A3" s="4" t="inlineStr">
        <is>
          <t>Balance Beginning</t>
        </is>
      </c>
      <c r="B3" s="5" t="n">
        <v>2991953</v>
      </c>
    </row>
    <row r="4">
      <c r="A4" s="4" t="inlineStr">
        <is>
          <t>Mark to Market</t>
        </is>
      </c>
      <c r="B4" s="6" t="n">
        <v>-1442295</v>
      </c>
      <c r="C4" s="5" t="n">
        <v>-4191727</v>
      </c>
    </row>
    <row r="5">
      <c r="A5" s="4" t="inlineStr">
        <is>
          <t>Ending Balance</t>
        </is>
      </c>
      <c r="B5" s="6" t="n">
        <v>5597095</v>
      </c>
      <c r="C5" s="6" t="n">
        <v>2991953</v>
      </c>
    </row>
    <row r="6">
      <c r="A6" s="4" t="inlineStr">
        <is>
          <t>Derivative [Member]</t>
        </is>
      </c>
    </row>
    <row r="7">
      <c r="A7" s="4" t="inlineStr">
        <is>
          <t>Balance Beginning</t>
        </is>
      </c>
      <c r="B7" s="6" t="n">
        <v>2991953</v>
      </c>
    </row>
    <row r="8">
      <c r="A8" s="4" t="inlineStr">
        <is>
          <t>Additions</t>
        </is>
      </c>
      <c r="B8" s="6" t="n">
        <v>3982672</v>
      </c>
    </row>
    <row r="9">
      <c r="A9" s="4" t="inlineStr">
        <is>
          <t>Mark to Market</t>
        </is>
      </c>
      <c r="B9" s="6" t="n">
        <v>1442295</v>
      </c>
    </row>
    <row r="10">
      <c r="A10" s="4" t="inlineStr">
        <is>
          <t>Cancellation of Derivative Liabilities Due to Cash Repayment</t>
        </is>
      </c>
      <c r="B10" s="6" t="n">
        <v>-345582</v>
      </c>
    </row>
    <row r="11">
      <c r="A11" s="4" t="inlineStr">
        <is>
          <t>Reclassification to APIC due to conversions</t>
        </is>
      </c>
      <c r="B11" s="6" t="n">
        <v>-3013999</v>
      </c>
    </row>
    <row r="12">
      <c r="A12" s="4" t="inlineStr">
        <is>
          <t>Ending Balance</t>
        </is>
      </c>
      <c r="B12" s="5" t="n">
        <v>5597095</v>
      </c>
      <c r="C12" s="5" t="n">
        <v>29919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26" customWidth="1" min="5" max="5"/>
  </cols>
  <sheetData>
    <row r="1">
      <c r="A1" s="1" t="inlineStr">
        <is>
          <t>Stock warrants (Details) - Stock Warrant [Member] - $ / shares</t>
        </is>
      </c>
      <c r="B1" s="2" t="inlineStr">
        <is>
          <t>12 Months Ended</t>
        </is>
      </c>
    </row>
    <row r="2">
      <c r="B2" s="2" t="inlineStr">
        <is>
          <t>Jun. 30, 2020</t>
        </is>
      </c>
      <c r="C2" s="2" t="inlineStr">
        <is>
          <t>Jun. 30, 2019</t>
        </is>
      </c>
      <c r="D2" s="2" t="inlineStr">
        <is>
          <t>Jun. 30, 2018</t>
        </is>
      </c>
      <c r="E2" s="2" t="inlineStr">
        <is>
          <t>Jun. 30, 2017</t>
        </is>
      </c>
    </row>
    <row r="3">
      <c r="A3" s="3" t="inlineStr">
        <is>
          <t>Number of Shares</t>
        </is>
      </c>
    </row>
    <row r="4">
      <c r="A4" s="4" t="inlineStr">
        <is>
          <t>Outstanding</t>
        </is>
      </c>
      <c r="B4" s="6" t="n">
        <v>1083880</v>
      </c>
      <c r="C4" s="6" t="n">
        <v>505000</v>
      </c>
      <c r="D4" s="6" t="n">
        <v>505000</v>
      </c>
      <c r="E4" s="6" t="n">
        <v>131250</v>
      </c>
    </row>
    <row r="5">
      <c r="A5" s="4" t="inlineStr">
        <is>
          <t>Forfeited</t>
        </is>
      </c>
      <c r="B5" s="6" t="n">
        <v>-505000</v>
      </c>
      <c r="E5" s="6" t="n">
        <v>131250</v>
      </c>
    </row>
    <row r="6">
      <c r="A6" s="4" t="inlineStr">
        <is>
          <t>Granted</t>
        </is>
      </c>
      <c r="B6" s="6" t="n">
        <v>1000000</v>
      </c>
      <c r="C6" s="6" t="n">
        <v>578880</v>
      </c>
      <c r="D6" s="4" t="inlineStr">
        <is>
          <t xml:space="preserve"> </t>
        </is>
      </c>
      <c r="E6" s="6" t="n">
        <v>505000</v>
      </c>
    </row>
    <row r="7">
      <c r="A7" s="4" t="inlineStr">
        <is>
          <t>Exercised</t>
        </is>
      </c>
      <c r="B7" s="4" t="inlineStr">
        <is>
          <t xml:space="preserve"> </t>
        </is>
      </c>
      <c r="D7" s="4" t="inlineStr">
        <is>
          <t xml:space="preserve"> </t>
        </is>
      </c>
    </row>
    <row r="8">
      <c r="A8" s="4" t="inlineStr">
        <is>
          <t>Outstanding</t>
        </is>
      </c>
      <c r="B8" s="6" t="n">
        <v>1578880</v>
      </c>
      <c r="C8" s="6" t="n">
        <v>1083880</v>
      </c>
      <c r="D8" s="6" t="n">
        <v>505000</v>
      </c>
      <c r="E8" s="6" t="n">
        <v>505000</v>
      </c>
    </row>
    <row r="9">
      <c r="A9" s="3" t="inlineStr">
        <is>
          <t>Weighted Average Exercise Price</t>
        </is>
      </c>
    </row>
    <row r="10">
      <c r="A10" s="4" t="inlineStr">
        <is>
          <t>Outstanding</t>
        </is>
      </c>
      <c r="B10" s="7" t="n">
        <v>0.034</v>
      </c>
      <c r="C10" s="4" t="inlineStr">
        <is>
          <t>$ .15</t>
        </is>
      </c>
      <c r="D10" s="4" t="inlineStr">
        <is>
          <t>$ .15</t>
        </is>
      </c>
      <c r="E10" s="8" t="n">
        <v>0.2</v>
      </c>
    </row>
    <row r="11">
      <c r="A11" s="4" t="inlineStr">
        <is>
          <t>Forfeited</t>
        </is>
      </c>
      <c r="B11" s="9" t="n">
        <v>0.15</v>
      </c>
      <c r="E11" s="9" t="n">
        <v>0.2</v>
      </c>
    </row>
    <row r="12">
      <c r="A12" s="4" t="inlineStr">
        <is>
          <t>Granted</t>
        </is>
      </c>
      <c r="B12" s="10" t="n">
        <v>0.008</v>
      </c>
      <c r="C12" s="10" t="n">
        <v>0.034</v>
      </c>
      <c r="D12" s="4" t="inlineStr">
        <is>
          <t xml:space="preserve"> </t>
        </is>
      </c>
      <c r="E12" s="9" t="n">
        <v>0.15</v>
      </c>
    </row>
    <row r="13">
      <c r="A13" s="4" t="inlineStr">
        <is>
          <t>Exercised</t>
        </is>
      </c>
      <c r="B13" s="4" t="inlineStr">
        <is>
          <t xml:space="preserve"> </t>
        </is>
      </c>
      <c r="D13" s="4" t="inlineStr">
        <is>
          <t xml:space="preserve"> </t>
        </is>
      </c>
    </row>
    <row r="14">
      <c r="A14" s="4" t="inlineStr">
        <is>
          <t>Outstanding</t>
        </is>
      </c>
      <c r="B14" s="7" t="n">
        <v>0.021</v>
      </c>
      <c r="C14" s="7" t="n">
        <v>0.034</v>
      </c>
      <c r="D14" s="4" t="inlineStr">
        <is>
          <t>$ .15</t>
        </is>
      </c>
      <c r="E14" s="4" t="inlineStr">
        <is>
          <t>$ .15</t>
        </is>
      </c>
    </row>
    <row r="15">
      <c r="A15" s="3" t="inlineStr">
        <is>
          <t>Weighted Average Remaining contractual life</t>
        </is>
      </c>
    </row>
    <row r="16">
      <c r="A16" s="4" t="inlineStr">
        <is>
          <t>Granted</t>
        </is>
      </c>
      <c r="B16" s="4" t="inlineStr">
        <is>
          <t>5 years</t>
        </is>
      </c>
      <c r="C16" s="4" t="inlineStr">
        <is>
          <t>5 years</t>
        </is>
      </c>
      <c r="D16" s="4" t="inlineStr">
        <is>
          <t>5 years</t>
        </is>
      </c>
      <c r="E16" s="4" t="inlineStr">
        <is>
          <t>4 years</t>
        </is>
      </c>
    </row>
    <row r="17">
      <c r="A17" s="4" t="inlineStr">
        <is>
          <t>Outstanding</t>
        </is>
      </c>
      <c r="B17" s="4" t="inlineStr">
        <is>
          <t>5 years</t>
        </is>
      </c>
      <c r="C17" s="4" t="inlineStr">
        <is>
          <t>5 years</t>
        </is>
      </c>
      <c r="D17" s="4" t="inlineStr">
        <is>
          <t>6 months</t>
        </is>
      </c>
      <c r="E17" s="4" t="inlineStr">
        <is>
          <t>3 years 10 months 10 days</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 warrants (Details 2) - Stock Warrant [Member]</t>
        </is>
      </c>
      <c r="B1" s="2" t="inlineStr">
        <is>
          <t>12 Months Ended</t>
        </is>
      </c>
    </row>
    <row r="2">
      <c r="B2" s="2" t="inlineStr">
        <is>
          <t>Jun. 30, 2020</t>
        </is>
      </c>
      <c r="C2" s="2" t="inlineStr">
        <is>
          <t>Jun. 30, 2019</t>
        </is>
      </c>
    </row>
    <row r="3">
      <c r="A3" s="4" t="inlineStr">
        <is>
          <t>Annual Dividend Yield [Member]</t>
        </is>
      </c>
    </row>
    <row r="4">
      <c r="A4" s="4" t="inlineStr">
        <is>
          <t>Annual Dividend Yield</t>
        </is>
      </c>
      <c r="B4" s="4" t="inlineStr">
        <is>
          <t xml:space="preserve"> </t>
        </is>
      </c>
      <c r="C4" s="4" t="inlineStr">
        <is>
          <t xml:space="preserve"> </t>
        </is>
      </c>
    </row>
    <row r="5">
      <c r="A5" s="4" t="inlineStr">
        <is>
          <t>Expected Life [Member]</t>
        </is>
      </c>
    </row>
    <row r="6">
      <c r="A6" s="4" t="inlineStr">
        <is>
          <t>Expected life (years)</t>
        </is>
      </c>
      <c r="B6" s="4" t="inlineStr">
        <is>
          <t>5 years</t>
        </is>
      </c>
    </row>
    <row r="7">
      <c r="A7" s="4" t="inlineStr">
        <is>
          <t>Expected Life [Member] | Minimum [Member]</t>
        </is>
      </c>
    </row>
    <row r="8">
      <c r="A8" s="4" t="inlineStr">
        <is>
          <t>Expected life (years)</t>
        </is>
      </c>
      <c r="C8" s="4" t="inlineStr">
        <is>
          <t>3 years</t>
        </is>
      </c>
    </row>
    <row r="9">
      <c r="A9" s="4" t="inlineStr">
        <is>
          <t>Expected Life [Member] | Maximum [Member]</t>
        </is>
      </c>
    </row>
    <row r="10">
      <c r="A10" s="4" t="inlineStr">
        <is>
          <t>Expected life (years)</t>
        </is>
      </c>
      <c r="C10" s="4" t="inlineStr">
        <is>
          <t>5 years</t>
        </is>
      </c>
    </row>
    <row r="11">
      <c r="A11" s="4" t="inlineStr">
        <is>
          <t>Risk Free Interest Rate [Member]</t>
        </is>
      </c>
    </row>
    <row r="12">
      <c r="A12" s="4" t="inlineStr">
        <is>
          <t>Risk-free interest rate</t>
        </is>
      </c>
      <c r="B12" s="4" t="inlineStr">
        <is>
          <t>1.76%</t>
        </is>
      </c>
    </row>
    <row r="13">
      <c r="A13" s="4" t="inlineStr">
        <is>
          <t>Risk Free Interest Rate [Member] | Minimum [Member]</t>
        </is>
      </c>
    </row>
    <row r="14">
      <c r="A14" s="4" t="inlineStr">
        <is>
          <t>Risk-free interest rate</t>
        </is>
      </c>
      <c r="C14" s="4" t="inlineStr">
        <is>
          <t>0.18%</t>
        </is>
      </c>
    </row>
    <row r="15">
      <c r="A15" s="4" t="inlineStr">
        <is>
          <t>Risk Free Interest Rate [Member] | Maximum [Member]</t>
        </is>
      </c>
    </row>
    <row r="16">
      <c r="A16" s="4" t="inlineStr">
        <is>
          <t>Risk-free interest rate</t>
        </is>
      </c>
      <c r="C16" s="4" t="inlineStr">
        <is>
          <t>1.69%</t>
        </is>
      </c>
    </row>
    <row r="17">
      <c r="A17" s="4" t="inlineStr">
        <is>
          <t>Expected Volatility [Member]</t>
        </is>
      </c>
    </row>
    <row r="18">
      <c r="A18" s="4" t="inlineStr">
        <is>
          <t>Expected volatility</t>
        </is>
      </c>
      <c r="B18" s="4" t="inlineStr">
        <is>
          <t>351.00%</t>
        </is>
      </c>
    </row>
    <row r="19">
      <c r="A19" s="4" t="inlineStr">
        <is>
          <t>Expected Volatility [Member] | Minimum [Member]</t>
        </is>
      </c>
    </row>
    <row r="20">
      <c r="A20" s="4" t="inlineStr">
        <is>
          <t>Expected volatility</t>
        </is>
      </c>
      <c r="C20" s="4" t="inlineStr">
        <is>
          <t>137.00%</t>
        </is>
      </c>
    </row>
    <row r="21">
      <c r="A21" s="4" t="inlineStr">
        <is>
          <t>Expected Volatility [Member] | Maximum [Member]</t>
        </is>
      </c>
    </row>
    <row r="22">
      <c r="A22" s="4" t="inlineStr">
        <is>
          <t>Expected volatility</t>
        </is>
      </c>
      <c r="C22" s="4" t="inlineStr">
        <is>
          <t>318.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1 Months Ended</t>
        </is>
      </c>
    </row>
    <row r="2">
      <c r="B2" s="2" t="inlineStr">
        <is>
          <t>Mar. 31, 2019USD ($)</t>
        </is>
      </c>
    </row>
    <row r="3">
      <c r="A3" s="3" t="inlineStr">
        <is>
          <t>Commitments And Contingencies Details Narrative</t>
        </is>
      </c>
    </row>
    <row r="4">
      <c r="A4" s="4" t="inlineStr">
        <is>
          <t>Monthly Rent</t>
        </is>
      </c>
      <c r="B4" s="5" t="n">
        <v>11770</v>
      </c>
    </row>
    <row r="5">
      <c r="A5" s="4" t="inlineStr">
        <is>
          <t>Lease Term</t>
        </is>
      </c>
      <c r="B5"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 USD ($)</t>
        </is>
      </c>
      <c r="B1" s="2" t="inlineStr">
        <is>
          <t>Jun. 30, 2020</t>
        </is>
      </c>
      <c r="C1" s="2" t="inlineStr">
        <is>
          <t>Jun. 30, 2019</t>
        </is>
      </c>
    </row>
    <row r="2">
      <c r="A2" s="3" t="inlineStr">
        <is>
          <t>Income Tax Disclosure [Abstract]</t>
        </is>
      </c>
    </row>
    <row r="3">
      <c r="A3" s="4" t="inlineStr">
        <is>
          <t>Net Operating Loss Carryforwards</t>
        </is>
      </c>
      <c r="B3" s="5" t="n">
        <v>12028883</v>
      </c>
      <c r="C3" s="5" t="n">
        <v>11909744</v>
      </c>
    </row>
    <row r="4">
      <c r="A4" s="4" t="inlineStr">
        <is>
          <t>Less Valuation Allowance</t>
        </is>
      </c>
      <c r="B4" s="6" t="n">
        <v>-12028883</v>
      </c>
      <c r="C4" s="6" t="n">
        <v>-11909744</v>
      </c>
    </row>
    <row r="5">
      <c r="A5" s="4" t="inlineStr">
        <is>
          <t>Deferred Tax Assets</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2)</t>
        </is>
      </c>
      <c r="B1" s="2" t="inlineStr">
        <is>
          <t>12 Months Ended</t>
        </is>
      </c>
    </row>
    <row r="2">
      <c r="B2" s="2" t="inlineStr">
        <is>
          <t>Jun. 30, 2020</t>
        </is>
      </c>
      <c r="C2" s="2" t="inlineStr">
        <is>
          <t>Jun. 30, 2019</t>
        </is>
      </c>
    </row>
    <row r="3">
      <c r="A3" s="3" t="inlineStr">
        <is>
          <t>Income Tax Disclosure [Abstract]</t>
        </is>
      </c>
    </row>
    <row r="4">
      <c r="A4" s="4" t="inlineStr">
        <is>
          <t>US federal statutory income tax rate</t>
        </is>
      </c>
      <c r="B4" s="4" t="inlineStr">
        <is>
          <t>(21.00%)</t>
        </is>
      </c>
      <c r="C4" s="4" t="inlineStr">
        <is>
          <t>(21.00%)</t>
        </is>
      </c>
    </row>
    <row r="5">
      <c r="A5" s="4" t="inlineStr">
        <is>
          <t>State tax - net of benefit</t>
        </is>
      </c>
      <c r="B5" s="4" t="inlineStr">
        <is>
          <t>(7.00%)</t>
        </is>
      </c>
      <c r="C5" s="4" t="inlineStr">
        <is>
          <t>(7.00%)</t>
        </is>
      </c>
    </row>
    <row r="6">
      <c r="A6" s="4" t="inlineStr">
        <is>
          <t>Non-deductible expenses, net of federal benefit</t>
        </is>
      </c>
      <c r="B6" s="4" t="inlineStr">
        <is>
          <t>7.00%</t>
        </is>
      </c>
      <c r="C6" s="4" t="inlineStr">
        <is>
          <t>7.00%</t>
        </is>
      </c>
    </row>
    <row r="7">
      <c r="A7" s="4" t="inlineStr">
        <is>
          <t>Increase in valuation allowance</t>
        </is>
      </c>
      <c r="B7" s="4" t="inlineStr">
        <is>
          <t>21.00%</t>
        </is>
      </c>
      <c r="C7" s="4" t="inlineStr">
        <is>
          <t>21.00%</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 (Details Narrative)</t>
        </is>
      </c>
      <c r="B1" s="2" t="inlineStr">
        <is>
          <t>Jun. 30, 2020USD ($)</t>
        </is>
      </c>
    </row>
    <row r="2">
      <c r="A2" s="3" t="inlineStr">
        <is>
          <t>Income Tax Disclosure [Abstract]</t>
        </is>
      </c>
    </row>
    <row r="3">
      <c r="A3" s="4" t="inlineStr">
        <is>
          <t>Net Operating Loss Carryforward</t>
        </is>
      </c>
      <c r="B3" s="5" t="n">
        <v>56139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Statement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21339146</v>
      </c>
      <c r="C4" s="5" t="n">
        <v>-12229151</v>
      </c>
    </row>
    <row r="5">
      <c r="A5" s="4" t="inlineStr">
        <is>
          <t>Non-controlling interest</t>
        </is>
      </c>
      <c r="B5" s="6" t="n">
        <v>-195416</v>
      </c>
      <c r="C5" s="4" t="inlineStr">
        <is>
          <t xml:space="preserve"> </t>
        </is>
      </c>
    </row>
    <row r="6">
      <c r="A6" s="3" t="inlineStr">
        <is>
          <t>Adjustments to reconcile net loss to cash flows from operating activities:</t>
        </is>
      </c>
    </row>
    <row r="7">
      <c r="A7" s="4" t="inlineStr">
        <is>
          <t>Excess of debt discount</t>
        </is>
      </c>
      <c r="B7" s="6" t="n">
        <v>449301</v>
      </c>
      <c r="C7" s="6" t="n">
        <v>149143</v>
      </c>
    </row>
    <row r="8">
      <c r="A8" s="4" t="inlineStr">
        <is>
          <t>Loss on settlement</t>
        </is>
      </c>
      <c r="B8" s="6" t="n">
        <v>393135</v>
      </c>
      <c r="C8" s="6" t="n">
        <v>295963</v>
      </c>
    </row>
    <row r="9">
      <c r="A9" s="4" t="inlineStr">
        <is>
          <t>Gain on debt forgiveness</t>
        </is>
      </c>
      <c r="B9" s="6" t="n">
        <v>590226</v>
      </c>
      <c r="C9" s="6" t="n">
        <v>-298510</v>
      </c>
    </row>
    <row r="10">
      <c r="A10" s="4" t="inlineStr">
        <is>
          <t>Amortization of debt discount</t>
        </is>
      </c>
      <c r="B10" s="6" t="n">
        <v>3823500</v>
      </c>
      <c r="C10" s="6" t="n">
        <v>1026324</v>
      </c>
    </row>
    <row r="11">
      <c r="A11" s="4" t="inlineStr">
        <is>
          <t>Stock based compensation</t>
        </is>
      </c>
      <c r="B11" s="6" t="n">
        <v>9255277</v>
      </c>
      <c r="C11" s="6" t="n">
        <v>3122486</v>
      </c>
    </row>
    <row r="12">
      <c r="A12" s="4" t="inlineStr">
        <is>
          <t>Change in fair value of derivative liability</t>
        </is>
      </c>
      <c r="B12" s="6" t="n">
        <v>1442295</v>
      </c>
      <c r="C12" s="6" t="n">
        <v>4191727</v>
      </c>
    </row>
    <row r="13">
      <c r="A13" s="4" t="inlineStr">
        <is>
          <t>Change in exercise of warrant</t>
        </is>
      </c>
      <c r="B13" s="6" t="n">
        <v>119525</v>
      </c>
      <c r="C13" s="6" t="n">
        <v>-15742</v>
      </c>
    </row>
    <row r="14">
      <c r="A14" s="4" t="inlineStr">
        <is>
          <t>Depreciation and amortization</t>
        </is>
      </c>
      <c r="B14" s="6" t="n">
        <v>110032</v>
      </c>
      <c r="C14" s="6" t="n">
        <v>71390</v>
      </c>
    </row>
    <row r="15">
      <c r="A15" s="4" t="inlineStr">
        <is>
          <t>Amortization of Intangible Assets</t>
        </is>
      </c>
      <c r="B15" s="6" t="n">
        <v>1400</v>
      </c>
      <c r="C15" s="6" t="n">
        <v>1400</v>
      </c>
    </row>
    <row r="16">
      <c r="A16" s="4" t="inlineStr">
        <is>
          <t>Impairment loss</t>
        </is>
      </c>
      <c r="B16" s="6" t="n">
        <v>2066958</v>
      </c>
      <c r="C16" s="4" t="inlineStr">
        <is>
          <t xml:space="preserve"> </t>
        </is>
      </c>
    </row>
    <row r="17">
      <c r="A17" s="3" t="inlineStr">
        <is>
          <t>Changes in operating assets and liabilities</t>
        </is>
      </c>
    </row>
    <row r="18">
      <c r="A18" s="4" t="inlineStr">
        <is>
          <t>Accounts receivable</t>
        </is>
      </c>
      <c r="B18" s="6" t="n">
        <v>83628</v>
      </c>
      <c r="C18" s="6" t="n">
        <v>235478</v>
      </c>
    </row>
    <row r="19">
      <c r="A19" s="4" t="inlineStr">
        <is>
          <t>Inventory</t>
        </is>
      </c>
      <c r="B19" s="6" t="n">
        <v>-323186</v>
      </c>
      <c r="C19" s="6" t="n">
        <v>173915</v>
      </c>
    </row>
    <row r="20">
      <c r="A20" s="4" t="inlineStr">
        <is>
          <t>Prepayment, deposits and other receivables</t>
        </is>
      </c>
      <c r="B20" s="6" t="n">
        <v>403471</v>
      </c>
      <c r="C20" s="6" t="n">
        <v>-788308</v>
      </c>
    </row>
    <row r="21">
      <c r="A21" s="4" t="inlineStr">
        <is>
          <t>Loan receivable</t>
        </is>
      </c>
      <c r="B21" s="4" t="inlineStr">
        <is>
          <t xml:space="preserve"> </t>
        </is>
      </c>
      <c r="C21" s="6" t="n">
        <v>72339</v>
      </c>
    </row>
    <row r="22">
      <c r="A22" s="4" t="inlineStr">
        <is>
          <t>Other assets</t>
        </is>
      </c>
      <c r="B22" s="6" t="n">
        <v>-30193</v>
      </c>
      <c r="C22" s="6" t="n">
        <v>14781</v>
      </c>
    </row>
    <row r="23">
      <c r="A23" s="4" t="inlineStr">
        <is>
          <t>Accounts payable and accrued liabilities</t>
        </is>
      </c>
      <c r="B23" s="6" t="n">
        <v>423199</v>
      </c>
      <c r="C23" s="6" t="n">
        <v>108581</v>
      </c>
    </row>
    <row r="24">
      <c r="A24" s="4" t="inlineStr">
        <is>
          <t>Customer deposits</t>
        </is>
      </c>
      <c r="B24" s="6" t="n">
        <v>184131</v>
      </c>
      <c r="C24" s="6" t="n">
        <v>587</v>
      </c>
    </row>
    <row r="25">
      <c r="A25" s="4" t="inlineStr">
        <is>
          <t>Unearned revenue</t>
        </is>
      </c>
      <c r="B25" s="6" t="n">
        <v>-8424</v>
      </c>
      <c r="C25" s="6" t="n">
        <v>-48470</v>
      </c>
    </row>
    <row r="26">
      <c r="A26" s="4" t="inlineStr">
        <is>
          <t>Right of use, assets</t>
        </is>
      </c>
      <c r="B26" s="6" t="n">
        <v>-650165</v>
      </c>
      <c r="C26" s="4" t="inlineStr">
        <is>
          <t xml:space="preserve"> </t>
        </is>
      </c>
    </row>
    <row r="27">
      <c r="A27" s="4" t="inlineStr">
        <is>
          <t>Lease liabilities</t>
        </is>
      </c>
      <c r="B27" s="6" t="n">
        <v>674188</v>
      </c>
      <c r="C27" s="4" t="inlineStr">
        <is>
          <t xml:space="preserve"> </t>
        </is>
      </c>
    </row>
    <row r="28">
      <c r="A28" s="4" t="inlineStr">
        <is>
          <t>Interest Payable</t>
        </is>
      </c>
      <c r="B28" s="6" t="n">
        <v>-96046</v>
      </c>
      <c r="C28" s="6" t="n">
        <v>306214</v>
      </c>
    </row>
    <row r="29">
      <c r="A29" s="4" t="inlineStr">
        <is>
          <t>Net cash provided by (used in) operating activities</t>
        </is>
      </c>
      <c r="B29" s="6" t="n">
        <v>-1984876</v>
      </c>
      <c r="C29" s="6" t="n">
        <v>-2323231</v>
      </c>
    </row>
    <row r="30">
      <c r="A30" s="3" t="inlineStr">
        <is>
          <t>Cash flows from investing activities:</t>
        </is>
      </c>
    </row>
    <row r="31">
      <c r="A31" s="4" t="inlineStr">
        <is>
          <t>Payment for property and equipment</t>
        </is>
      </c>
      <c r="B31" s="6" t="n">
        <v>-132494</v>
      </c>
      <c r="C31" s="6" t="n">
        <v>-351395</v>
      </c>
    </row>
    <row r="32">
      <c r="A32" s="4" t="inlineStr">
        <is>
          <t>Net cash provided by (used in) investing activities</t>
        </is>
      </c>
      <c r="B32" s="6" t="n">
        <v>-132494</v>
      </c>
      <c r="C32" s="6" t="n">
        <v>-351395</v>
      </c>
    </row>
    <row r="33">
      <c r="A33" s="3" t="inlineStr">
        <is>
          <t>Cash flows from financing activities:</t>
        </is>
      </c>
    </row>
    <row r="34">
      <c r="A34" s="4" t="inlineStr">
        <is>
          <t>Proceeds from Issuance of Common Stock</t>
        </is>
      </c>
      <c r="B34" s="6" t="n">
        <v>690280</v>
      </c>
      <c r="C34" s="6" t="n">
        <v>100000</v>
      </c>
    </row>
    <row r="35">
      <c r="A35" s="4" t="inlineStr">
        <is>
          <t>Loan Receivable</t>
        </is>
      </c>
      <c r="B35" s="6" t="n">
        <v>84168</v>
      </c>
      <c r="C35" s="4" t="inlineStr">
        <is>
          <t xml:space="preserve"> </t>
        </is>
      </c>
    </row>
    <row r="36">
      <c r="A36" s="4" t="inlineStr">
        <is>
          <t>Loan receivable - related parties</t>
        </is>
      </c>
      <c r="B36" s="6" t="n">
        <v>-318535</v>
      </c>
      <c r="C36" s="4" t="inlineStr">
        <is>
          <t xml:space="preserve"> </t>
        </is>
      </c>
    </row>
    <row r="37">
      <c r="A37" s="4" t="inlineStr">
        <is>
          <t>Proceeds from advanced shares issuance</t>
        </is>
      </c>
      <c r="B37" s="6" t="n">
        <v>136000</v>
      </c>
      <c r="C37" s="6" t="n">
        <v>205000</v>
      </c>
    </row>
    <row r="38">
      <c r="A38" s="4" t="inlineStr">
        <is>
          <t>Proceeds (Repayment) from(to) loans - related parties</t>
        </is>
      </c>
      <c r="B38" s="6" t="n">
        <v>5943</v>
      </c>
      <c r="C38" s="4" t="inlineStr">
        <is>
          <t xml:space="preserve"> </t>
        </is>
      </c>
    </row>
    <row r="39">
      <c r="A39" s="4" t="inlineStr">
        <is>
          <t>Proceeds from convertible notes</t>
        </is>
      </c>
      <c r="B39" s="6" t="n">
        <v>1626045</v>
      </c>
      <c r="C39" s="6" t="n">
        <v>2330500</v>
      </c>
    </row>
    <row r="40">
      <c r="A40" s="4" t="inlineStr">
        <is>
          <t>Payment to note payable-related parties</t>
        </is>
      </c>
      <c r="B40" s="6" t="n">
        <v>-2573</v>
      </c>
      <c r="C40" s="6" t="n">
        <v>-5000</v>
      </c>
    </row>
    <row r="41">
      <c r="A41" s="4" t="inlineStr">
        <is>
          <t>Proceeds (Repayment) from(to) loans</t>
        </is>
      </c>
      <c r="B41" s="6" t="n">
        <v>302675</v>
      </c>
      <c r="C41" s="6" t="n">
        <v>36376</v>
      </c>
    </row>
    <row r="42">
      <c r="A42" s="4" t="inlineStr">
        <is>
          <t>Net cash provided by (used in) financing activities</t>
        </is>
      </c>
      <c r="B42" s="6" t="n">
        <v>2524003</v>
      </c>
      <c r="C42" s="6" t="n">
        <v>2666876</v>
      </c>
    </row>
    <row r="43">
      <c r="A43" s="4" t="inlineStr">
        <is>
          <t>Net increase (decrease) in cash</t>
        </is>
      </c>
      <c r="B43" s="6" t="n">
        <v>406633</v>
      </c>
      <c r="C43" s="6" t="n">
        <v>-7750</v>
      </c>
    </row>
    <row r="44">
      <c r="A44" s="4" t="inlineStr">
        <is>
          <t>Cash, beginning of period</t>
        </is>
      </c>
      <c r="B44" s="6" t="n">
        <v>34371</v>
      </c>
      <c r="C44" s="6" t="n">
        <v>42121</v>
      </c>
    </row>
    <row r="45">
      <c r="A45" s="4" t="inlineStr">
        <is>
          <t>Cash, end of period</t>
        </is>
      </c>
      <c r="B45" s="6" t="n">
        <v>441004</v>
      </c>
      <c r="C45" s="6" t="n">
        <v>34371</v>
      </c>
    </row>
    <row r="46">
      <c r="A46" s="4" t="inlineStr">
        <is>
          <t>Cash paid interest</t>
        </is>
      </c>
      <c r="B46" s="6" t="n">
        <v>47614</v>
      </c>
      <c r="C46" s="4" t="inlineStr">
        <is>
          <t xml:space="preserve"> </t>
        </is>
      </c>
    </row>
    <row r="47">
      <c r="A47" s="3" t="inlineStr">
        <is>
          <t>Supplemental disclosure of non-cash financing activities:</t>
        </is>
      </c>
    </row>
    <row r="48">
      <c r="A48" s="4" t="inlineStr">
        <is>
          <t>Shares issued for conversion of convertible debt</t>
        </is>
      </c>
      <c r="B48" s="6" t="n">
        <v>1959497</v>
      </c>
      <c r="C48" s="6" t="n">
        <v>564051</v>
      </c>
    </row>
    <row r="49">
      <c r="A49" s="4" t="inlineStr">
        <is>
          <t>Reduction in derivative liability due to conversion</t>
        </is>
      </c>
      <c r="B49" s="6" t="n">
        <v>2819825</v>
      </c>
      <c r="C49" s="6" t="n">
        <v>7335771</v>
      </c>
    </row>
    <row r="50">
      <c r="A50" s="4" t="inlineStr">
        <is>
          <t>Debt discount related to convertible debt</t>
        </is>
      </c>
      <c r="B50" s="6" t="n">
        <v>3315037</v>
      </c>
      <c r="C50" s="6" t="n">
        <v>2783235</v>
      </c>
    </row>
    <row r="51">
      <c r="A51" s="4" t="inlineStr">
        <is>
          <t>Debts settled through shares issuance</t>
        </is>
      </c>
      <c r="B51" s="6" t="n">
        <v>229000</v>
      </c>
      <c r="C51" s="6" t="n">
        <v>3217870</v>
      </c>
    </row>
    <row r="52">
      <c r="A52" s="4" t="inlineStr">
        <is>
          <t>Shares issued for advanced share payment</t>
        </is>
      </c>
      <c r="B52" s="4" t="inlineStr">
        <is>
          <t xml:space="preserve"> </t>
        </is>
      </c>
      <c r="C52" s="6" t="n">
        <v>2641000</v>
      </c>
    </row>
    <row r="53">
      <c r="A53" s="4" t="inlineStr">
        <is>
          <t>Shares issued for warrant exercise</t>
        </is>
      </c>
      <c r="B53" s="6" t="n">
        <v>28381</v>
      </c>
      <c r="C53" s="4" t="inlineStr">
        <is>
          <t xml:space="preserve"> </t>
        </is>
      </c>
    </row>
    <row r="54">
      <c r="A54" s="4" t="inlineStr">
        <is>
          <t>Shares issued for award to Bizright</t>
        </is>
      </c>
      <c r="B54" s="6" t="n">
        <v>-32291060</v>
      </c>
      <c r="C54" s="4" t="inlineStr">
        <is>
          <t xml:space="preserve"> </t>
        </is>
      </c>
    </row>
    <row r="55">
      <c r="A55" s="4" t="inlineStr">
        <is>
          <t>Shares cancelled for termination of Bizright Acquisition</t>
        </is>
      </c>
      <c r="B55" s="6" t="n">
        <v>32283910</v>
      </c>
      <c r="C55" s="4" t="inlineStr">
        <is>
          <t xml:space="preserve"> </t>
        </is>
      </c>
    </row>
    <row r="56">
      <c r="A56" s="4" t="inlineStr">
        <is>
          <t>Reclassification from prepaid deposit to BZRTH investment</t>
        </is>
      </c>
      <c r="B56" s="6" t="n">
        <v>-883958</v>
      </c>
      <c r="C56" s="4" t="inlineStr">
        <is>
          <t xml:space="preserve"> </t>
        </is>
      </c>
    </row>
    <row r="57">
      <c r="A57" s="4" t="inlineStr">
        <is>
          <t>Advanced to investment</t>
        </is>
      </c>
      <c r="B57" s="4" t="inlineStr">
        <is>
          <t xml:space="preserve"> </t>
        </is>
      </c>
      <c r="C57" s="5" t="n">
        <v>18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0</t>
        </is>
      </c>
    </row>
    <row r="3">
      <c r="A3" s="3" t="inlineStr">
        <is>
          <t>Organization, Consolidation and Presentation of Financial Statements [Abstract]</t>
        </is>
      </c>
    </row>
    <row r="4">
      <c r="A4" s="4" t="inlineStr">
        <is>
          <t>Nature of Business</t>
        </is>
      </c>
      <c r="B4" s="4" t="inlineStr">
        <is>
          <t>1.
Nature of Business Sugarmade, Inc. (hereinafter referred to as
“we”, “us” or “the/our Company’’) is a publicly traded company incorporated in the state
of Delaware. Our previous legal name was Diversified Opportunities, Inc. Our Company, Sugarmade, Inc. operates much of its business
activities through our subsidiary, SWC Group, Inc., a California corporation (“SWC’’). Sugarmade, Inc. was founded in 2010. In 2014,
CarryOutSupplies.com was acquired by Sugarmade, Inc., creating the Company as it is today. As of June 30, 2020, we were involved
in two businesses including the supply of products to the quick service restaurant sub-sector of the restaurant industry and as
an importer, distributor and marketer of hydroponic supplies to various agricultural sectors. We had previously been a marketer
of culinary seasoning products Seasoning Stix and Sriracha Seasoning Stix and a marketer of tree-free paper products. These products
were discontinued during 2018 in order to focus the majority of our corporate resources on the marketing of hydroponic supplies. The marketplace in which we plan to be mainly
engaged is generally referred to as hydroponic agricultural supplies. While some of our customers are engaged in the legal cultivation,
processing and/or distribution of cannabis or cannabis containing products, our Company neither sells any products containing
cannabis nor do we handle, process, or distribute any products containing cannabis. Our legacy business operation, CarryOutSupplies.com,
is a producer and wholesaler of custom printed and generic supplies servicing more than 2,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when the founders gained first-hand experience within the restaurant industry
of the difficulty for restaurant owners to acquire custom printed supplies at a reasonable cost. Many quick service restaurants
wish to acquire custom printed products, such as those embossed with logos, but the minimum order size for such customization
had been cost prohibitive. With that in mind, carry out supplies was founded to provide products to this underserved section of
the market. Since that time, the company has become a key supplier to many popular U.S. franchises, particularly in the frozen
dessert segments. In December 2017, the Company entered into
a master marketing agreement with BizRight, LLC (“BizRight”), a leading marketer and manufacturer of hydroponic growth
supplies, which offers a range of hydroponics-related products including: HPS grow lights, electronic ballasts, HPS Bulbs,
nutrient mixes, environmental control products, pH measurement and calibration solutions and other grow and storage products.
BizRight operates the ZenHydro.com website and other e-commerce properties, and sells various products to distributors and retailers.
On April 11, 2018, the same rights under the master marketing agreement were assigned to BZRTH. On February 5, 2019, the Company
exercised its option to acquire BZRTH and the transaction closed on October 30, 2019. On January 15, 2020, the Company entered
into a Rescission and Mutual Release Agreement (“Agreement”) with each of the parties agreeing to rescind the transaction
and return all consideration exchanged pursuant to the Stock Exchange Agreement. On February 7, 2020, the Company entered into
a share sale and purchase agreement with Indigo Dye Group Corp. ("Indigo"). Indigo carries on business as a cannabis
delivery business under the name BudCars and the Company has an interest in making an investment in Indigo in order to further
its corporate growth goals. Pursuant to the terms of the share sale and purchase agreement: Sugarmade agreed to invest $700,000 (the “Investment”)
into Indigo for inventory, equipment, and marketing expenses. The Investment shall be made in twelve monthly equal installments
of $58,333 with the acceleration of the payment schedule possible depending on business growth, cash flow needs and capital availability. Sugarmade receive a 40% of Indigo’s
issued shares. The value used for this transaction is $1,750,000. In the event that the Company is not able to make a payment
of $58,333 in any month, it will have 90 days to cure the default. On the 91st day the investment plan will cease and the amount
of invested capital will be calculated based on an enterprise value of $1,750,000 or $17,500 per 1% of owned equity. In addition, subject to the terms and conditions
of the share purchase agreement (option provisions), the Company may acquire an additional 30% interest in Indigo. Upon exercise
of the option, the Company will obtain control over Indigo. Since late May 2020, the Company has been
actively involved in development of Indigo’s operations with power to direct the activities and significantly impact Indigo’s
economic performance. The Company also has obligations to absorb losses and right to receive benefits from Indigo. As such, in
accordance with ASC 810-10-25-38A through 25-38J, Indigo is considered an VIE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Principles of consolidation The consolidated financial statements include
the accounts of our Company, its wholly-owned subsidiary, SWC Group Inc., and Indigo Dye Group Corp., a variable interest entity
(“VIE”).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Accounting Standards Codification (“FASB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Leases In February 2016, the FASB established Topic 842, Leases, by issuing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Since the Company elected not to recast the prior year financial statements, $455,590 of operating lease right-of-use asset and $465,826 of operating lease liabilities were not retroactively reflected to June 30, 2019 financial statements after the new adoption, and $1,105,755 of operating lease right-of-use asset and $1,140,041 of operating lease liabilities were reflected to June 30, 2020 financial statements due to the Company entered into new lease contracts during the year ended June 30, 2020.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June 30, 2020, there was 2,066,958 impairment
loss of its long-lived asset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after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B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and warrants in determining the fair
value using Lattice Binomial model with the following assumption inputs: 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as substantially all of its operations are conducted in three industry segments - (1) paper and paper-based products such as paper cups, cup lids, food containers, etc., which accounts approx. 42% of the Company’s revenues; (2) Non-medical supplies such as non-medical
fascial mask, which accounts approx. 25% of the Company’s total revenues; (3) Cannabis products delivery service and sales,
which accounts approx. 33% of the Company’s total revenues. New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ve adopted this ASU on the consolidated financial statements in the quarter ended September 30, 2019. In December 2019, the Financial Accounting
Standards Board (FASB) issued Accounting Standards Update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Prior period reclassification Certain prior period balance sheet accounts
have been reclassified in conformity with current period presentation including reclassification of $4,000 from derivative liability
to warrant liability. The reclassification had no effect to the company’s consolidated statement of operations, statement
of cash flow or statement of share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Jun. 30, 2020</t>
        </is>
      </c>
    </row>
    <row r="3">
      <c r="A3" s="3" t="inlineStr">
        <is>
          <t>Risks and Uncertainties [Abstract]</t>
        </is>
      </c>
    </row>
    <row r="4">
      <c r="A4" s="4" t="inlineStr">
        <is>
          <t>Concentration</t>
        </is>
      </c>
      <c r="B4" s="4" t="inlineStr">
        <is>
          <t>3.
Concentration Customer For the year ended June 30, 2020, our
Company earned net revenues of $4,362,585. The company does not have any concentration of revenue with any customer that
represent over 10% of overall revenue. The highest revenue from (2) customers accounted for 5.90% and 5.1% respectively, as
percentage of overall revenue for the year ended June 30, 2020. For the year ended June 30, 2019, our Company
earned net revenues of $4,347,644. The company does not have any concentration of revenue with any customer that represent over
10% of overall revenue. The highest revenue from (2) customers accounted for 7.90% and 7.69% respectively, as percentage of overall
revenue for the year ended June 30, 2019. Suppliers For the year ended June 30, 2020, we purchased
products for sale by the company’s subsidiaries from several contract manufacturers located in Asia and the U.S. A substantial
portion of the Company’s inventory is purchased from two (2) suppliers. The two (2) suppliers accounted as follows: Two suppliers
accounted for 25.5% and 16.20% of the Company’s total inventory purchase for the year ended June 30, 2020, respectively. For the year ended June 30, 2019, we purchased
products for sale by the company’s subsidiaries from several contract manufacturers located in Asia and the U.S. A substantial
portion of the Company’s inventory is purchased from two (2) suppliers. The two (2) suppliers accounted as follows: Two suppliers
accounted for 31.21% and 17.80% of the Company’s total inventory purchase for the year ended June 30, 2019, respectively. Concentration of risk The Company sells non-medical facial mask during the year ended June 30, 2020, which accounts approx. 25% of the total revenue of the Company for the year ended June 30, 2020. Because of the demanding of non-medical facial mask is declining, the masks are not selling at a profitable price, and the sales of the non-medical facial mask may decreas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08:30:30Z</dcterms:created>
  <dcterms:modified xmlns:dcterms="http://purl.org/dc/terms/" xmlns:xsi="http://www.w3.org/2001/XMLSchema-instance" xsi:type="dcterms:W3CDTF">2020-10-16T08:30:30Z</dcterms:modified>
</cp:coreProperties>
</file>